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Condensed Interim Statements _4"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Interim Reporting and Significa" sheetId="10" state="visible" r:id="rId10"/>
    <sheet xmlns:r="http://schemas.openxmlformats.org/officeDocument/2006/relationships" name="Recently Issued Accounting Pron" sheetId="11" state="visible" r:id="rId11"/>
    <sheet xmlns:r="http://schemas.openxmlformats.org/officeDocument/2006/relationships" name="Note Receivable" sheetId="12" state="visible" r:id="rId12"/>
    <sheet xmlns:r="http://schemas.openxmlformats.org/officeDocument/2006/relationships" name="Investments" sheetId="13" state="visible" r:id="rId13"/>
    <sheet xmlns:r="http://schemas.openxmlformats.org/officeDocument/2006/relationships" name="Prepaid Expenses and Deposits" sheetId="14" state="visible" r:id="rId14"/>
    <sheet xmlns:r="http://schemas.openxmlformats.org/officeDocument/2006/relationships" name="Leasehold Improvements" sheetId="15" state="visible" r:id="rId15"/>
    <sheet xmlns:r="http://schemas.openxmlformats.org/officeDocument/2006/relationships" name="Mineral Properties" sheetId="16" state="visible" r:id="rId16"/>
    <sheet xmlns:r="http://schemas.openxmlformats.org/officeDocument/2006/relationships" name="Accounts Payable and Accrued Li" sheetId="17" state="visible" r:id="rId17"/>
    <sheet xmlns:r="http://schemas.openxmlformats.org/officeDocument/2006/relationships" name="Common Stock" sheetId="18" state="visible" r:id="rId18"/>
    <sheet xmlns:r="http://schemas.openxmlformats.org/officeDocument/2006/relationships" name="Notes Payabl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Interim Reporting and Signifi_2" sheetId="22" state="visible" r:id="rId22"/>
    <sheet xmlns:r="http://schemas.openxmlformats.org/officeDocument/2006/relationships" name="Note Receivable (Tables)" sheetId="23" state="visible" r:id="rId23"/>
    <sheet xmlns:r="http://schemas.openxmlformats.org/officeDocument/2006/relationships" name="Prepaid Expenses and Deposits (" sheetId="24" state="visible" r:id="rId24"/>
    <sheet xmlns:r="http://schemas.openxmlformats.org/officeDocument/2006/relationships" name="Leasehold Improvement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Going Concern (Details Narrativ" sheetId="28" state="visible" r:id="rId28"/>
    <sheet xmlns:r="http://schemas.openxmlformats.org/officeDocument/2006/relationships" name="Note Receivable (Details Narrat" sheetId="29" state="visible" r:id="rId29"/>
    <sheet xmlns:r="http://schemas.openxmlformats.org/officeDocument/2006/relationships" name="Note Receivable - Schedule of N" sheetId="30" state="visible" r:id="rId30"/>
    <sheet xmlns:r="http://schemas.openxmlformats.org/officeDocument/2006/relationships" name="Investments (Details Narrative)" sheetId="31" state="visible" r:id="rId31"/>
    <sheet xmlns:r="http://schemas.openxmlformats.org/officeDocument/2006/relationships" name="Prepaid Expenses and Deposits_2" sheetId="32" state="visible" r:id="rId32"/>
    <sheet xmlns:r="http://schemas.openxmlformats.org/officeDocument/2006/relationships" name="Prepaid Expenses and Deposits -" sheetId="33" state="visible" r:id="rId33"/>
    <sheet xmlns:r="http://schemas.openxmlformats.org/officeDocument/2006/relationships" name="Leasehold Improvements (Details" sheetId="34" state="visible" r:id="rId34"/>
    <sheet xmlns:r="http://schemas.openxmlformats.org/officeDocument/2006/relationships" name="Leasehold Improvements - Schedu" sheetId="35" state="visible" r:id="rId35"/>
    <sheet xmlns:r="http://schemas.openxmlformats.org/officeDocument/2006/relationships" name="Mineral Properties (Details Nar" sheetId="36" state="visible" r:id="rId36"/>
    <sheet xmlns:r="http://schemas.openxmlformats.org/officeDocument/2006/relationships" name="Accounts Payable and Accrued _3" sheetId="37" state="visible" r:id="rId37"/>
    <sheet xmlns:r="http://schemas.openxmlformats.org/officeDocument/2006/relationships" name="Common Stock (Details Narrative" sheetId="38" state="visible" r:id="rId38"/>
    <sheet xmlns:r="http://schemas.openxmlformats.org/officeDocument/2006/relationships" name="Notes Payable (Details Narrativ" sheetId="39" state="visible" r:id="rId39"/>
    <sheet xmlns:r="http://schemas.openxmlformats.org/officeDocument/2006/relationships" name="Notes Payable - Schedule of Not"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63">
  <si>
    <t>Document and Entity Information - shares</t>
  </si>
  <si>
    <t>9 Months Ended</t>
  </si>
  <si>
    <t>Feb. 28, 2018</t>
  </si>
  <si>
    <t>Aug. 01, 2019</t>
  </si>
  <si>
    <t>Document And Entity Information</t>
  </si>
  <si>
    <t>Entity Registrant Name</t>
  </si>
  <si>
    <t>Sustainable Projects Group Inc.</t>
  </si>
  <si>
    <t>Entity Central Index Key</t>
  </si>
  <si>
    <t>0001500305</t>
  </si>
  <si>
    <t>Document Type</t>
  </si>
  <si>
    <t>10-Q/A</t>
  </si>
  <si>
    <t>Document Period End Date</t>
  </si>
  <si>
    <t>Feb. 28,
		2018</t>
  </si>
  <si>
    <t>Amendment Flag</t>
  </si>
  <si>
    <t>true</t>
  </si>
  <si>
    <t>Amendment description</t>
  </si>
  <si>
    <t>This Amendment No. 1 on Form 10-Q/A for the quarterly period ended February 28, 2018 is being filed now in its entirety to restate SPGX's condensed unaudited interim financial statements for the nine months ended February 28, 2018, and the related notes to the condensed unaudited interim financial statements thereof. Conforming changes have been made to management's discussion and analysis of financial condition and results of operations included in this Amendment No. 1 on Form 10-Q/A. In addition, this Amendment No. 1 on Form 10-Q/A has been updated for events or information subsequent to the date of SPGX's Form 10-Q, filed on June 6, 2018 (SEC Accession No. 0001493152-18-008271) (the "Original Filing"). This Amendment No. 1 on Form 10-Q/A reflects events occurring after the filing of the original Form 10-Q, including modifications and updates to those disclosures. Information not affected by the restatement is unchanged and reflects the disclosure made at the time of the Original Filing. Accordingly, this Amendment No. 1 on Form 10-Q/A should be read in conjunction with SPGX's filings made with the SEC subsequent to the filing of the Original Filing. The items updated in this Form 10-Q/A1 include the following: Part I - Item 1 - Financial Statements Part I - Item 2 - MD&amp;A Updated Signatures, 302 and 906 Certifications</t>
  </si>
  <si>
    <t>Current Fiscal Year End Date</t>
  </si>
  <si>
    <t>--05-31</t>
  </si>
  <si>
    <t>Entity Reporting Status Current</t>
  </si>
  <si>
    <t>No</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3</t>
  </si>
  <si>
    <t>Document Fiscal Year Focus</t>
  </si>
  <si>
    <t>2018</t>
  </si>
  <si>
    <t>Condensed Interim Balance Sheets - USD ($)</t>
  </si>
  <si>
    <t>May 31, 2017</t>
  </si>
  <si>
    <t>Current Assets:</t>
  </si>
  <si>
    <t>Cash and cash equivalents</t>
  </si>
  <si>
    <t>Other receivable - related party - Note 5</t>
  </si>
  <si>
    <t xml:space="preserve"> </t>
  </si>
  <si>
    <t>Interest receivable - Note 5</t>
  </si>
  <si>
    <t>Investments - Note 6</t>
  </si>
  <si>
    <t>Prepaid expenses and deposits - Note 7</t>
  </si>
  <si>
    <t>Total Current Assets</t>
  </si>
  <si>
    <t>Long Term Assets:</t>
  </si>
  <si>
    <t>Note Receivable - Note 5</t>
  </si>
  <si>
    <t>Leasehold improvements - Note 8</t>
  </si>
  <si>
    <t>Mineral properties - Note 9</t>
  </si>
  <si>
    <t>TOTAL ASSETS</t>
  </si>
  <si>
    <t>Current Liabilities:</t>
  </si>
  <si>
    <t>Accounts payable and accrued liabilities - Note 10</t>
  </si>
  <si>
    <t>Amount due to directors - Note 13</t>
  </si>
  <si>
    <t>Amount due to shareholders - Note 13</t>
  </si>
  <si>
    <t>Deferred revenue - Note 13</t>
  </si>
  <si>
    <t>Notes payable - Note 11, 12</t>
  </si>
  <si>
    <t>Interest payable - Note 11, 12</t>
  </si>
  <si>
    <t>TOTAL CURRENT LIABILITIES</t>
  </si>
  <si>
    <t>Commitments and Contingencies</t>
  </si>
  <si>
    <t>STOCKHOLDERS' EQUITY</t>
  </si>
  <si>
    <t>Common Stock - Note 11 Par Value: $0.0001 Authorized 500,000,000 shares Common Stock Issued: 8,963,518 (May 31, 2017 - 8,263,332)</t>
  </si>
  <si>
    <t>Additional Paid in Capital</t>
  </si>
  <si>
    <t>Shares Subscribed (not issued) - Note 11</t>
  </si>
  <si>
    <t>Accumulated Deficit</t>
  </si>
  <si>
    <t>TOTAL STOCKHOLDERS' EQUITY</t>
  </si>
  <si>
    <t>TOTAL LIABILITIES AND STOCKHOLDERS' EQUITY</t>
  </si>
  <si>
    <t>Condensed Interim Balance Sheets (Parenthetical) - $ / shares</t>
  </si>
  <si>
    <t>Statement of Financial Position [Abstract]</t>
  </si>
  <si>
    <t>Common stock, par value</t>
  </si>
  <si>
    <t>Common stock, shares authorized</t>
  </si>
  <si>
    <t>Common stock, shares issued</t>
  </si>
  <si>
    <t>Condensed Interim Statements of Operations and Comprehensive Loss (Unaudited) - USD ($)</t>
  </si>
  <si>
    <t>3 Months Ended</t>
  </si>
  <si>
    <t>Feb. 28, 2017</t>
  </si>
  <si>
    <t>Revenues</t>
  </si>
  <si>
    <t>Operating Expenses</t>
  </si>
  <si>
    <t>Administrative and other operating expenses</t>
  </si>
  <si>
    <t>Amortization</t>
  </si>
  <si>
    <t>Consulting fees</t>
  </si>
  <si>
    <t>Management fees</t>
  </si>
  <si>
    <t>Professional fees</t>
  </si>
  <si>
    <t>Rent</t>
  </si>
  <si>
    <t>Loss/Gain on disposition of assets</t>
  </si>
  <si>
    <t>Loss on acquisition of deposit</t>
  </si>
  <si>
    <t>Total operating expenses</t>
  </si>
  <si>
    <t>Operating loss</t>
  </si>
  <si>
    <t>Interest income</t>
  </si>
  <si>
    <t>Interest expense</t>
  </si>
  <si>
    <t>Impairment</t>
  </si>
  <si>
    <t>Operating loss before income taxes</t>
  </si>
  <si>
    <t>Income Taxes</t>
  </si>
  <si>
    <t>Net loss and comprehensive loss</t>
  </si>
  <si>
    <t>Loss per share of common stock - Basic and diluted</t>
  </si>
  <si>
    <t>Weighted average no. of shares of common stock - Basic and diluted</t>
  </si>
  <si>
    <t>Condensed Interim Statements of Stockholders' Equity (Unaudited) - USD ($)</t>
  </si>
  <si>
    <t>Common Shares [Member]</t>
  </si>
  <si>
    <t>Additional Paid-in Capital [Member]</t>
  </si>
  <si>
    <t>Shares Subscribed [Member]</t>
  </si>
  <si>
    <t>Accumlated Deficit [Member]</t>
  </si>
  <si>
    <t>Total</t>
  </si>
  <si>
    <t>Balance at May. 31, 2016</t>
  </si>
  <si>
    <t>Balance, shares at May. 31, 2016</t>
  </si>
  <si>
    <t>Balance at Aug. 31, 2016</t>
  </si>
  <si>
    <t>Balance, shares at Aug. 31, 2016</t>
  </si>
  <si>
    <t>Balance at Feb. 28, 2017</t>
  </si>
  <si>
    <t>Balance, shares at Feb. 28, 2017</t>
  </si>
  <si>
    <t>Balance at Nov. 30, 2016</t>
  </si>
  <si>
    <t>Balance, shares at Nov. 30, 2016</t>
  </si>
  <si>
    <t>Balance at May. 31, 2017</t>
  </si>
  <si>
    <t>Balance, shares at May. 31, 2017</t>
  </si>
  <si>
    <t>Shares issued at $3.50 per share for assets</t>
  </si>
  <si>
    <t>Shares issued at $3.50 per share for assets, shares</t>
  </si>
  <si>
    <t>Shares issued at $3.50 per share</t>
  </si>
  <si>
    <t>Shares issued at $3.50 per share, shares</t>
  </si>
  <si>
    <t>Shares issued at $3.50 per share for leasehold improvements</t>
  </si>
  <si>
    <t>Shares issued at $3.50 per share for leasehold improvements, shares</t>
  </si>
  <si>
    <t>Shares issued at $3.00 per share for debts</t>
  </si>
  <si>
    <t>Shares issued at $3.00 per share for debts, shares</t>
  </si>
  <si>
    <t>Shares issued at $3.50 per share for services</t>
  </si>
  <si>
    <t>Shares issued at $3.50 per share for services, shares</t>
  </si>
  <si>
    <t>Subscriptions received at $3.50 per share</t>
  </si>
  <si>
    <t>Balance at Aug. 31, 2017</t>
  </si>
  <si>
    <t>Balance, shares at Aug. 31, 2017</t>
  </si>
  <si>
    <t>Balance at Feb. 28, 2018</t>
  </si>
  <si>
    <t>Balance, shares at Feb. 28, 2018</t>
  </si>
  <si>
    <t>Subscriptions received at $4.00 per share</t>
  </si>
  <si>
    <t>Balance at Nov. 30, 2017</t>
  </si>
  <si>
    <t>Balance, shares at Nov. 30, 2017</t>
  </si>
  <si>
    <t>Shares issued at $4.00 per share</t>
  </si>
  <si>
    <t>Shares issued at $4.00 per share, shares</t>
  </si>
  <si>
    <t>Shares issued at $4.20 per share for assets</t>
  </si>
  <si>
    <t>Shares issued at $4.20 per share for assets, shares</t>
  </si>
  <si>
    <t>Shares to be issued at $4.00 for debts</t>
  </si>
  <si>
    <t>Shares to be issued at $4.00 for debts, shares</t>
  </si>
  <si>
    <t>Condensed Interim Statements of Stockholders' Equity (Unaudited) (Parenthetical) - $ / shares</t>
  </si>
  <si>
    <t>Nov. 30, 2017</t>
  </si>
  <si>
    <t>Aug. 31, 2017</t>
  </si>
  <si>
    <t>Share issuance price per share</t>
  </si>
  <si>
    <t>Common Stock One [Member]</t>
  </si>
  <si>
    <t>Common Stock Two [Member]</t>
  </si>
  <si>
    <t>Common Stock Three [Member]</t>
  </si>
  <si>
    <t>Common Stock Four [Member]</t>
  </si>
  <si>
    <t>Common Stock Five [Member]</t>
  </si>
  <si>
    <t>Common Stock Six [Member]</t>
  </si>
  <si>
    <t>Subscriptions Received [Member]</t>
  </si>
  <si>
    <t>Share Subscriptions One [Member]</t>
  </si>
  <si>
    <t>Condensed Interim Statements of Cash Flows (Unaudited) - USD ($)</t>
  </si>
  <si>
    <t>Cash Flows from operating activities:</t>
  </si>
  <si>
    <t>Adjustments to reconcile net income (loss) to net cash used in operating activities:</t>
  </si>
  <si>
    <t>Loss on disposition of asset</t>
  </si>
  <si>
    <t>Gain on disposition of asset</t>
  </si>
  <si>
    <t>Impairment on mineral properties</t>
  </si>
  <si>
    <t>Impairment on investments</t>
  </si>
  <si>
    <t>Shares for services</t>
  </si>
  <si>
    <t>Changes in current assets and liabilities:</t>
  </si>
  <si>
    <t>Prepaid expenses</t>
  </si>
  <si>
    <t>Interest receivables</t>
  </si>
  <si>
    <t>Other receivable</t>
  </si>
  <si>
    <t>Accounts payable and accrued expenses</t>
  </si>
  <si>
    <t>Amount due to directors</t>
  </si>
  <si>
    <t>Deferred revenue</t>
  </si>
  <si>
    <t>Interest payable</t>
  </si>
  <si>
    <t>Net cash used in operating activities</t>
  </si>
  <si>
    <t>Cash Flows from investing activities:</t>
  </si>
  <si>
    <t>Note receivables</t>
  </si>
  <si>
    <t>Acquisition of asset</t>
  </si>
  <si>
    <t>Proceeds from sale of investment</t>
  </si>
  <si>
    <t>Net Cash used in investing activities</t>
  </si>
  <si>
    <t>Cash Flows from financing activities:</t>
  </si>
  <si>
    <t>Proceeds from issuance of common stock</t>
  </si>
  <si>
    <t>Shares to be issued</t>
  </si>
  <si>
    <t>Notes payable</t>
  </si>
  <si>
    <t>Net Cash generated from financing activities</t>
  </si>
  <si>
    <t>Net (decrease) increase in cash and cash equivalents</t>
  </si>
  <si>
    <t>Cash and cash equivalents at beginning of period</t>
  </si>
  <si>
    <t>Cash and cash equivalents at end of period</t>
  </si>
  <si>
    <t>Cash paid for:</t>
  </si>
  <si>
    <t>Interest</t>
  </si>
  <si>
    <t>Taxes</t>
  </si>
  <si>
    <t>Non-cash Financing and Investing Activities</t>
  </si>
  <si>
    <t>Common stock issued for deposit on lease</t>
  </si>
  <si>
    <t>Common stock issued for leasehold improvements</t>
  </si>
  <si>
    <t>Common stock issued for investments</t>
  </si>
  <si>
    <t>Common stock issued for debts</t>
  </si>
  <si>
    <t>Total Non-cash Financing and Investing Activities</t>
  </si>
  <si>
    <t>Organization and Nature of Operations</t>
  </si>
  <si>
    <t>Organization, Consolidation and Presentation of Financial Statements [Abstract]</t>
  </si>
  <si>
    <t>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 investments and partnerships with companies across sustainable
sectors. It is continually evaluating and acquiring assets for holding and/or for development. The Company is involved in mineral
exploration, consulting services and collaborative partnerships.</t>
  </si>
  <si>
    <t>Going Concern</t>
  </si>
  <si>
    <t>2. Going
Concern These
condensed unaudited interim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1,585,333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has $6,419 cash on hand as at February 28, 2018. Cash used in operations was $298,011 for the nine-month period ended
February 28, 2018. Therefore, the Company will need to raise additional cash in order to fund ongoing operations over the next
12-month period.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Accounting Policies [Abstract]</t>
  </si>
  <si>
    <t>3. Interim
reporting and significant accounting policies While
the information presented is unaudited, it includes all adjustments, which are, in the opinion of management, necessary to present
fairly the financial position, result of operations and cash flows for the interim periods presented in accordance with accounting
principles generally accepted in the United States of America. All adjustments are of a normal recurring nature. These interim
financial statements should be read in conjunction with the Company’s May 31, 2017 annual financial statements. Operating
results for the nine months period ended February 28, 2018 are not necessarily indicative of the results that can be expected
for the year ended May 31, 2018. There
have been no changes in the accounting policies from those disclosed in the notes to the audited financial statements for the
year ended May 31, 2017. Equity
investments Investments
where the Company exercises significant influence but does not exercise control over these investments are accounted for using
the equity method of accounting and are initially recorded at cost. The Company’s allocation of the entities’ profits
or losses is recognized in the statements of operations and comprehensive income. Where the Company’s share of losses on
its investments equal or exceed the carrying amount of the investments, the Company would then only recognize further losses if
it incurred obligations or made payments on behalf of the equity investments. The Company’s equity investments are reduced
by any distributions received and may increase for any additional investments made. Foreign
currency translations The
Company maintains an office in Naples, Florida. The functional currency of the Company is the U.S. Dollar, which is also its reporting
currency, all figures presented unless otherwise indicated are stated in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During
the period the Company entered into a transaction whereby it acquired a lease deposit denominated in Swiss Francs, as denoted
by “CHF” (see Note 7). 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re are
no receivables considered uncollectible as of February 28, 2018 except as disclosed in this report. As of February 28, 2018, there
are no trade accounts receivables. Stock
Based Compensation The
Company follows the guideline under ASC 718, Stock Compensation. The standard provides that for all stock 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 based compensation, the Company applies ASC 505 Equity-Based Payments to Non-employees. This standard
provides that all stock based compensation related to non-employees be measured at the fair value of the consideration received
or the fair value of the equity instruments issued, whichever can be most reliably be measured or determinable.</t>
  </si>
  <si>
    <t>Recently Issued Accounting Pronouncements</t>
  </si>
  <si>
    <t>Accounting Changes and Error Corrections [Abstract]</t>
  </si>
  <si>
    <t>4. Recently
issued accounting pronouncements In
May 2014, the FASB issued ASU 2014-09, “Revenue from Contracts with Customers (Topic 606)” (ASU 2014-09) as modified
by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implemented the standard on the effective date of June 1, 2018 on a modified retrospective basis
to contracts which were not completed as of this date. Adoption of this standard did not have a material impact on the Company’s
financial statements as the Company did not have a material amount of revenue. In
February 2016, the FASB issued ASU 2016-02,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does
not have any leases at February 28, 2018 and will adopt the provisions effective June 1, 2018. In
June 2016, the FASB issued ASU 2016-13, “Financial Instruments – Credit Losses”. The provision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provision is effective for fiscal years beginning
after December 15, 2019, including interim periods within those fiscal years, with early adoption permitted. The Company is currently
evaluating the impact of adopting this guidanc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Management is currently evaluating the impact of adopting this standard.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Note Receivable</t>
  </si>
  <si>
    <t>Receivables [Abstract]</t>
  </si>
  <si>
    <t>5. Note
receivable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March 15, 2022. As
of February 28, 2018, the balance and interest owing was $204,698.
Principal Interest Total
$ 200,000 $ 4,698 $ 204,698 Other
receivable – related party At
February 28, 2018, there was $6,000 owing for the sale of the SP Group (Europe) AG shares (see note 6) and $190,000 from the refundable
deposit to Amixca AG. On
January 18, 2018, the Company entered into an agreement with Amixca AG for a period of three years commencing February 1, 2018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s of the date of this report, the Company is in receipt of the initial repayment of $20,000. (See Note 13)</t>
  </si>
  <si>
    <t>Investments</t>
  </si>
  <si>
    <t>Schedule of Investments [Abstract]</t>
  </si>
  <si>
    <t>6. Investments As
of July 6, 2017, the Company entered into a share exchange agreement to acquire 20% ownership of SPG (Europe) AG by purchasing
2,000 shares of SP Group (Europe) AG from a shareholder of SP Group (Europe) AG, in exchange for the issuance of 6,000 common
shares of the Company at a value of $3.50 per share, which was the fair value of the shares at the time of the transaction. In
accordance to the Dividend Agreement signed by the parties, the Company is to receive 20% of the declared dividends. The Company
shares a common director, common management and a majority shareholder with SP Group (Europe) AG. As a result, it was determined
that the Company would ordinarily have significant influence; however, the investee lacks the financial information that the Company,
and any other shareholder, would need to apply the equity method of accounting. The Company has attempted and failed to obtain
that information and accordingly concluded it appropriate to account for the investment using the cost method at this time. On
January 18, 2018, the Company sold 25% interest of its ownership of SP Group (Europe) AG for $6,000. Therefore, the Company now
holds 15% interest of SP Group (Europe) AG. The sale from SP Group (Europe) AG created a gain of $750 for the Company. The amount
of $6,000 was paid subsequent to the period ending February 28, 2018. Furthermore, the Company sold all their remaining shares
of SP Group (Europe) on December 26, 2018 back to SP Group (Europe) AG for $15,000. See Note 14. On
January 30, 2018, the Company acquired 10% ownership of Falcon Projects AG by purchasing 10 shares of Falcon Projects by issuing
10,000 shares of the Company valued at $4.20 per share. On December 26, 2018, the Company sold all of their shares of Falcon Projects
AG for $11,000. See Note 14.</t>
  </si>
  <si>
    <t>Prepaid Expenses and Deposits</t>
  </si>
  <si>
    <t>Prepaid Expense, Current [Abstract]</t>
  </si>
  <si>
    <t>7. Prepaid
expenses and deposits
February 28, 2018 May 31, 2017
Prepaid legal $ - $ 6,917
Prepaid expenses 2,500 -
Deposit on lease (CHF) 600,000 -
Foreign exchange on lease deposit 36,000 -
Total $ 638,500 $ 6,917 Prepaid
expenses represent rent of $2,500. On
June 23, 2017, the Company acquired a lease deposit in the amount of CHF600,000 for the office building located at Falkenstrasse
28, Zurich, Switzerland, 8008, made by an arm’s length party, Daniel Greising, on behalf of SP Group (Europe) AG. As consideration
for an assignment of the lease deposit to the Company, the Company issued Mr. Greising 400,000 restricted shares of common stock.
In addition, the owner of the office building granted a sublease of the office from SP Group (Europe) AG to the Company rent-free
for a term of 10 years commencing July 1, 2017 to be completed and terminated on June 30, 2027. The shares were valued at $3.50
per share, which was the fair value of the shares at the time of the transaction, for a valuation of $1,400,000. The Company has
incurred a $779,278 loss on the acquisition of the deposit. The 400,000 restricted shares of common stock were returned back to
treasury and subsequently cancelled at the beginning of February 2019. The Company no longer requires an office in Zurich and
has terminated its arrangement for the office space.</t>
  </si>
  <si>
    <t>Leasehold Improvements</t>
  </si>
  <si>
    <t>Property, Plant and Equipment [Abstract]</t>
  </si>
  <si>
    <t xml:space="preserve">8. Leasehold
Improvements On
July 6, 2017, the Company issued 10,000 restricted common shares at a value of $3.50 per share for leasehold improvements rendered
for a total valuation of $35,000. The fair value of the shares issued was used to measure the value of services received as that
was more reliably measurable. The office lease in Zurich was terminated at the end of December 31, 2018. The Company has written
down $29,750 to reflect the extinguishment of the leasehold improvements.
Cost Accumulated Depreciation Net
Leasehold
Improvements $ 35,000
Write
down of asset (29,750 )
$ 5,250 $ 2,333 $ 2,917 </t>
  </si>
  <si>
    <t>Mineral Properties</t>
  </si>
  <si>
    <t>Extractive Industries [Abstract]</t>
  </si>
  <si>
    <t>9. Mineral
Properties On
March 13, 2017, the Company entered into a property purchase agreement to acquire mineral claims located in the Thunder Bay Mining
Division in the townships of Rickaby and Lapierre, Ontario, Canada. The Company paid 1,250,000 restricted common stocks at $3.00
per share, which was the fair value of the shares at the time of the transaction, for a total value of $3,750,000. (See Note 11). The
Company has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 Subsequent
to February 28, 2018, the Company returned the interest of the mineral properties back to its original owner and negotiated the
return of 1,052,631 of the restricted shares back to treasury and cancelled. The Company calculated the re-acquisition of the
1,052,631 restricted shares and determined that an impairment of $276,318 was required.</t>
  </si>
  <si>
    <t>Accounts Payable and Accrued Liabilities</t>
  </si>
  <si>
    <t>Payables and Accruals [Abstract]</t>
  </si>
  <si>
    <t xml:space="preserve">10. Accounts
payable and accrued liabilities Accounts
payable and accrued liabilities as of February 28, 2018 are summarized as follows:
February 28, 2018 May 31, 2017
Accrued audit fees $ 21,157 $ 9,000
Accrued accounting fees 1,500 1,126
Accrued legal fees 7,814 22,756
Accrued office expenses 7,134 5,190
Total $ 37,605 $ 38,072 </t>
  </si>
  <si>
    <t>Common Stock</t>
  </si>
  <si>
    <t>Equity [Abstract]</t>
  </si>
  <si>
    <t>11. Common
stock Share
issuances during the nine months ended February 28, 2018:
a) Issued
400,000 restricted shares of common stock for the deposit for the office lease. The stocks issued were valued at
$3.50 per share, which was the fair value of the shares at the time of the transaction, for a total value of $1,400,000. The
Company recorded a $779,278 loss on the exchange.
b) Issued
6,000 shares of common to acquire 20% of SP Group (Europe) AG. The shares were valued at $3.50 per share, which was the fair
value of the shares at the time of the transaction, which was determined based on previous issuances in the current fiscal
year.
c) Sold
31,128 shares of common stock for cash at $3.50 per share.
d) Issued
10,000 shares of common stock at $3.50 per share for leasehold improvements.
e) Sold
78,671 shares of common stock for cash at $3.50 per share.
f) Issued
101,778 shares of common stock at $3.00 per share, which was the fair value of the shares at the time of the transaction,
for debt of $305,334 which consisted of $253,901 in principal loan and $51,433 in interest.
g) Issued
16,000 shares of common stock at $3.50 per share for services rendered by a director of the Company in lieu of cash payment.
h) Sold
40,609 shares of common stock for cash at $3.50 per share.
i) Sold
1,000 shares of common stock for cash at $3.50 per share.
j) Sold
5,000 shares of common stock for cash at $4.00 per share.
k) Issued
10,000 shares of common stock at $4.20 per share for the purchase of 10% holdings of Falcon Projects AG.
l) The
Company settled a debt with Workplan Holding AG of CHF 100,000 by providing 25,000 restricted shares valued at $4.00 per share
(see Note 13). The shares were issued subsequent to February 28, 2018. Share
issuances during the year ended May 31, 2017
a) Sold
13,332 shares of common stock at $3.00 per share.
b) Issued
1,250,000 shares of common stock for the acquisition of 2 mineral properties. The shares were valued at $3.00 per
share. At
February 28, 2018, the Company had 8,963,518 common shares outstanding (May 31, 2017 – 8,263,332). There
were no warrants or stock options outstanding as of February 28, 2018 and February 28, 2017. Share
Subscriptions At
February 28, 2018, the Company received 1,500 common shares subscriptions at a price of $4.00 per share for a value of $6,000
(see Note 13) which were issued subsequent to February 28, 2018.</t>
  </si>
  <si>
    <t>Notes Payable</t>
  </si>
  <si>
    <t>Debt Disclosure [Abstract]</t>
  </si>
  <si>
    <t xml:space="preserve">12. Notes
payable On
July 31, 2017, all the notes below were repaid in full. The Company issued 101,778 common shares by converting the debt at $3.00
per share. Related
Parties: There
were six (6) unsecured promissory notes bearing interest at 8% per annum which were due on demand to a shareholder of the Company.
These promissory notes were repaid in full by converting into common shares of the Company at $3.00 per share. The balances shown
were as of the date of the repayment.
Date Principal Interest Total
October 6, 2010 $ 3,000 $ 1,638 $ 4,638
February 22, 2011 1,500 773 2,273
May 17, 2011 7,500 3,727 11,227
September 16, 2011 5,000 2,351 7,351
November 4, 2011 5,000 2,297 7,297
December 14, 2012 13,000 4,647 17,647
Total $ 35,000 $ 15,433 $ 50,433 There
were six (6) unsecured promissory notes bearing interest at 4% per annum which were due on demand due to shareholders of the Company.
These promissory notes were repaid in full by converting into common shares of the Company at $3.00 per share. The balances shown
were as of the date of the repayment.
Date Principal Interest Total
July 4, 2016 $ 1,000 $ 43 $ 1,043
July 12, 2016 25,000 1,052 26,052
September 15, 2016 20,000 699 20,699
December 22, 2016 13,901 337 14,238
January 13, 2017 10,000 218 10,218
March 08, 2017 30,000 477 30,477
Total $ 99,901 $ 2,826 $ 102,727 There
was one (1) unsecured promissory note bearing interest at 8% per annum which was due on demand, and convertible at a conversion
price of US$0.005 per share at the lender’s option. The convertible note was at the same interest rate as promissory notes
that have no conversion feature. The promissory note was repaid in full by converting into common shares of the Company at $3.00
per share. The balance shown were as of the date of the repayment.
Date Principal Interest Total
September 04, 2013 $ 30,000 $ 9,376 $ 39,376 Unrelated
Parties: There
was one (1) unsecured promissory note bearing interest at 8% per annum which was due on demand. The promissory note was repaid
in full by converting into common shares of the Company at $3.00 per share. The balance shown were as of the date of the repayment.
Date Principal Interest Total
March 15, 2012 $ 10,000 $ 4,305 $ 14,305 There
were five (5) unsecured promissory notes bearing interest at 8% per annum which were due on demand, and convertible at a conversion
price of US$0.005 per share at the lender’s option. The convertible notes were at the same interest rate as promissory notes
that have no conversion feature. These promissory were repaid in full by converting into common shares of the Company at $3.00
per share. The balances shown were as of the date of the repayment.
Date Principal Interest Total
April 2, 2013 $ 14,000 $ 4,851 $ 18,851
October 15, 2013 15,000 4,554 19,554
January 8, 2014 10,000 2,849 12,849
December 3, 2014 20,000 4,261 24,261
September 22, 2015 20,000 2,976 22,976
Total $ 79,000 $ 19,491 $ 98,491 </t>
  </si>
  <si>
    <t>Related Party Transactions</t>
  </si>
  <si>
    <t>Related Party Transactions [Abstract]</t>
  </si>
  <si>
    <t>13. Related
Party Transactions During
the period ended February 28, 2018, the Company incurred management fees from two directors totaling an aggregate of $78,700 (2017
– nil). As at February 28, 2018, $8,600 (2017 - $1,293) was owing to directors for management fees and $9,833 (2017 - $9,833)
was owing to two shareholders for expenses paid on behalf of the Company. One
director participated in the subscription of 1,000 shares of the Company valued at $3,500 (see Note 11). During
the period ended February 28, 2018, the Company paid $2,500 (2017 - $1,000) to a company with a director in common for rent for
its office in Naples, Florida and $ Nil (2017 - $10,500) for advertising and website design. Transactions
with a Majority Shareholder Workplan
Holdings Inc. During
the year ended May 31, 2017, Workplan Holdings Inc., a company controlled by a sole shareholder, purchased 4,000,000 restricted
common shares from the former sole officer and director of the Company. The
Company entered into a property purchase agreement with Workplan Holdings Inc. and issued 1,250,000 restricted common stocks at
$3.00 per share and acquired two mineral properties. (see Note 9) The
shareholder paid expenses on behalf of the Company in the amount of $500. As at February 28, 2018, this amount was owing. The
Company entered into a $30,000 demand notes payable with Workplan Holding AG, a company controlled by Workplan Holdings Inc.,
at an interest rate of 4% per annum. As at February 28, 2018, the total principal and interest outstanding on the note was repaid
in full by converting the principal loan and interest at $3.00 per share. The Company issued 10,159 common shares. The
Company settled a CHF 100,000 debt with Workplan Holding AG by entering into an agreement to issue 25,000 restricted shares valued
at $4.00 per share. The CHF 100,000 was a loan from Workplan Holding AG to pay Flin Ventures to complete the Share Purchase Agreement
for myfactor.io. The shares were issued subsequent to February 28, 2018. Amixca
AG The
Company advanced a refundable $190,000 deposit to Amixca AG for due diligence. After such due diligence, the Company decided not
to proceed with the acquisition of Amixca AG. Amixca AG and Workplan Holdings AG have a common significant shareholder. On January
18, 2018, the Company entered into an agreement with Amixca AG for a period of three years commencing February 1, 2018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s
of the date of this report, the Company is in receipt of the initial repayment of $20,000. (see Note 5) Alimex
GmbH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March 15, 2022. As of February 28, 2018, the principal
and interest owing was $204,698. On May 2, 2018, Alimex Gmbh assigned its interest in the note receivable from the Company to
Workplan Holding on the same repayment terms. SP
Group (Europe) AG SP
Group (Europe) AG and the Company share a common majority shareholder. The Company entered into a 3 year consulting agreement
with SP Group (Europe) AG whereby the Company will provide advisory and consulting services commencing May 1, 2017. The agreement
provides that SP Group (Europe) AG pays the Company as follows:
a. $5,000
per month for the first year
b. $10,000
per month for the second year
c. $15,000
per month for the third year The
Company received a lump sum payment which have been allocated to deferred revenues. As of February 28, 2018, there was $15,000
remaining in deferred revenues (May 31, 2017 - $30,000). As of the February 28, 2018, the Company booked $45,000 in consulting
revenues from SP Group (Europe) AG (May 31, 2017 - $5,000). On
July 6, 2017, the Company entered into an agreement with SP Group (Europe) AG to acquire 20% ownership of SP Group (Europe) AG
by issuing 6,000 restricted common stock of the Company at $3.50 per share for a total value of $21,000. SP Group (Europe) AG
has a portfolio of approximately 20 different projects in the natural resources sector which it develops and finances. SP Group
(Europe) AG and Workplan Holdings Inc. have a common shareholder and director. (See Note 6) The
Company sold 25% interest of its ownership of SP Group (Europe) AG for $6,000. Therefore, the Company now holds 15% interest of
SPG Group (Europe) AG. The sale from SP Group (Europe) AG created a gain of $750 for the Company. (see Note 6). The $6,000 was
paid by the buyer subsequent to the period ended February 28, 2018.</t>
  </si>
  <si>
    <t>Subsequent Events</t>
  </si>
  <si>
    <t>Subsequent Events [Abstract]</t>
  </si>
  <si>
    <t>14. Subsequent
Events Subsequent
to February 28, 2018, the following events took place:
A. The
Company received $6,000 from the sale of 25% interest of its ownership of SP Group (Europe)
AG.
B. The
Company issued 25,000 restricted shares valued at $4.00 per share to Workplan Holding
AG in relation to the CHF 100,000 loan it provided for the completion of the Share Purchase
Agreement for myfactor.io.
C. The
Company entered into an agreement with Global Gaming Media Inc., a company with a common
majority shareholder (Christopher Grunder), and acquired the Gator Lotto App on May 25,
2018 by issuing 100,000 restricted shares at $4.00 per share for the valuation of $400,000.
The purchase includes the application for the Florida lotteries, all software rights
to the Gator Lotto App, the domain, etc.
D. The
Company entered into an agreement to lease a vehicle and made an upfront payment of $22,757
which covers the lease payments for 2 years.
E. The
Company entered into an agreement to sub-lease office space in Naples, Florida effective
July 1, 2018 to March 31, 2021. The monthly base rent for the first year is $4,552.56
(annual $54,630.75); the monthly base rent for the second year is $4,684.52 (annual $56,214.25);
and the monthly base rent for the third year is $4,816.48 (annual $57,797.75).
F. The
Company’s majority shareholder, Christopher Grunder of Workplan Holding Inc., sold
an aggregate 4,148,868 restricted shares of the Company in three separate private transactions.
As a result, there was a change in the voting shares of the Company. Stefan Muehlbauer,
the CEO of the Company, now owns 13.1% of the issued and outstanding shares of Company;
Paul Meier now owns 19.7% of the issued and outstanding shares of the Company; and Kurt
Muehlbauer now owns 6.5% of the issued and outstanding shares of the Company. Christopher
Grunder, sole shareholder of Workplan Holding Inc., now owns 1.1% of the issued and outstanding
shares of the Company. Kurt Muehlbauer is the father of Stefan Muehlbauer, CEO and director
of the Company.
G.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as 55% interest, Christopher Grunder of
Workplan Holding Inc. has 15% interest and Kurt Muehlbauer has 15% interest. Hero Wellness
Systems is in the business of providing luxury massage therapy solutions.
H. The
Company disposed all its remaining shares of Falcon Projects AG for a total of $11,000
to Workplan Holding Inc.
I. The
Company disposed all its remaining shares of SP Group (Europe) AG for a total of $15,000
back to SP Group (Europe) AG.
J. The
Company sold and transferred all the mineral properties claims located in the Thunder
Bay Mining Division in the townships of Rickaby and Lapierre, Ontario, Canada to John
Leliever in exchange for the return of 1,052,631 common shares of the Company for cancellation.
K. The
400,000 restricted shares of common stock issued to Daniel Greising for the office lease
deposit in Switzerland were returned back to treasury and subsequently cancelled at December
31, 2018. The Company no longer requires an office in Zurich and has terminated its arrangement
for the office space.
L. The
Company settled debts of $8,001 with a shareholder of the Company by issuing 2,425 restricted
shares of the Company at $3.30 per share. The Company settled debts with Workplan Holding
Inc. of $25,000 by issuing 7,576 restricted shares of the Company at $3.30 per share.
M. The
Company issued 725 shares of the Company for subscription of $2.75 per share for the
total amount of $1,993.75.
N. On
February 25, 2019 the Company entered into a joint venture shareholder’s agreement
with a group of investors with its principal purpose to import, sale, distribute and
license products offered by Cormo AG of Switzerland. The joint venture is owned by the
Company with 35% interest, Cormo AG with 35% interest, Paul Meier with 2.5% interest,
Stefan Muehlbauer of 2.5% interest, and other investors totaling an aggregate of 15%
interest. Cormo AG is in the business of producing and developing peat moss replacement,
natural foam products and technologies. As part of the joint venture agreement, the Company
will provide business development, market research, sourcing, determination of market
distribution and overall operations of the joint venture. Cormo AG will provide the exclusive
unrestricted use of the patents and licenses in North America. The other group of investors
will contribute an aggregate of CHF 400,000 to the joint venture.
O. On
March 1, 2019, the Company entered into a loan agreement with a shareholder of $50,000
with an interest rate of 3.5% per annum. The loan is due on or before April 15, 2022.
P. On
July 12, 2019, the Company entered into a convertible loan agreement with a relative
of the Chief Executive Officer of $20,000. The loan bears an interest rate of 3.5% per
annum and is due on or before July 12, 2022. The loan is convertible in whole or in part
at $1.45 per share. The
Company evaluated all events and transactions that occurred after February 28, 2018 through the date the Company issued these
financial statements and found no other subsequent events that needed to be reported.</t>
  </si>
  <si>
    <t>Interim Reporting and Significant Accounting Policies (Policies)</t>
  </si>
  <si>
    <t>Equity Investments</t>
  </si>
  <si>
    <t>Equity
investments Investments
where the Company exercises significant influence but does not exercise control over these investments are accounted for using
the equity method of accounting and are initially recorded at cost. The Company’s allocation of the entities’ profits
or losses is recognized in the statements of operations and comprehensive income. Where the Company’s share of losses on
its investments equal or exceed the carrying amount of the investments, the Company would then only recognize further losses if
it incurred obligations or made payments on behalf of the equity investments. The Company’s equity investments are reduced
by any distributions received and may increase for any additional investments made.</t>
  </si>
  <si>
    <t>Foreign Currency Translations</t>
  </si>
  <si>
    <t>Foreign
currency translations The
Company maintains an office in Naples, Florida. The functional currency of the Company is the U.S. Dollar, which is also its reporting
currency, all figures presented unless otherwise indicated are stated in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During
the period the Company entered into a transaction whereby it acquired a lease deposit denominated in Swiss Francs, as denoted
by “CHF” (see Note 7).</t>
  </si>
  <si>
    <t>Accounts Receivables</t>
  </si>
  <si>
    <t>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re are
no receivables considered uncollectible as of February 28, 2018 except as disclosed in this report. As of February 28, 2018, there
are no trade accounts receivables.</t>
  </si>
  <si>
    <t>Stock Based Compensation</t>
  </si>
  <si>
    <t>Stock
Based Compensation The
Company follows the guideline under ASC 718, Stock Compensation. The standard provides that for all stock 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 based compensation, the Company applies ASC 505 Equity-Based Payments to Non-employees. This standard
provides that all stock based compensation related to non-employees be measured at the fair value of the consideration received
or the fair value of the equity instruments issued, whichever can be most reliably be measured or determinable.</t>
  </si>
  <si>
    <t>Note Receivable (Tables)</t>
  </si>
  <si>
    <t>Schedule of Note Receivable</t>
  </si>
  <si>
    <t xml:space="preserve">Principal Interest Total
$ 200,000 $ 4,698 $ 204,698 </t>
  </si>
  <si>
    <t>Prepaid Expenses and Deposits (Tables)</t>
  </si>
  <si>
    <t>Schedule of Prepaid Expenses and Deposits</t>
  </si>
  <si>
    <t xml:space="preserve"> February 28, 2018 May 31, 2017
Prepaid legal $ - $ 6,917
Prepaid expenses 2,500 -
Deposit on lease (CHF) 600,000 -
Foreign exchange on lease deposit 36,000 -
Total $ 638,500 $ 6,917 </t>
  </si>
  <si>
    <t>Leasehold Improvements (Tables)</t>
  </si>
  <si>
    <t>Schedule of Leasehold Improvements</t>
  </si>
  <si>
    <t xml:space="preserve"> Cost Accumulated Depreciation Net
Leasehold
Improvements $ 35,000
Write
down of asset (29,750 )
$ 5,250 $ 2,333 $ 2,917 </t>
  </si>
  <si>
    <t>Accounts Payable and Accrued Liabilities (Tables)</t>
  </si>
  <si>
    <t>Schedule of Accounts Payable and Accrued Liabilities</t>
  </si>
  <si>
    <t xml:space="preserve">Accounts
payable and accrued liabilities as of February 28, 2018 are summarized as follows:
February 28, 2018 May 31, 2017
Accrued audit fees $ 21,157 $ 9,000
Accrued accounting fees 1,500 1,126
Accrued legal fees 7,814 22,756
Accrued office expenses 7,134 5,190
Total $ 37,605 $ 38,072 </t>
  </si>
  <si>
    <t>Notes Payable (Tables)</t>
  </si>
  <si>
    <t>Related Parties [Member]</t>
  </si>
  <si>
    <t>Schedule of Notes Payable</t>
  </si>
  <si>
    <t xml:space="preserve">There
were six (6) unsecured promissory notes bearing interest at 8% per annum which were due on demand to a shareholder of the Company.
These promissory notes were repaid in full by converting into common shares of the Company at $3.00 per share. The balances shown
were as of the date of the repayment.
Date Principal Interest Total
October 6, 2010 $ 3,000 $ 1,638 $ 4,638
February 22, 2011 1,500 773 2,273
May 17, 2011 7,500 3,727 11,227
September 16, 2011 5,000 2,351 7,351
November 4, 2011 5,000 2,297 7,297
December 14, 2012 13,000 4,647 17,647
Total $ 35,000 $ 15,433 $ 50,433 There
were six (6) unsecured promissory notes bearing interest at 4% per annum which were due on demand due to shareholders of the Company.
These promissory notes were repaid in full by converting into common shares of the Company at $3.00 per share. The balances shown
were as of the date of the repayment.
Date Principal Interest Total
July 4, 2016 $ 1,000 $ 43 $ 1,043
July 12, 2016 25,000 1,052 26,052
September 15, 2016 20,000 699 20,699
December 22, 2016 13,901 337 14,238
January 13, 2017 10,000 218 10,218
March 08, 2017 30,000 477 30,477
Total $ 99,901 $ 2,826 $ 102,727 There
was one (1) unsecured promissory note bearing interest at 8% per annum which was due on demand, and convertible at a conversion
price of US$0.005 per share at the lender’s option. The convertible note was at the same interest rate as promissory notes
that have no conversion feature. The promissory note was repaid in full by converting into common shares of the Company at $3.00
per share. The balance shown were as of the date of the repayment.
Date Principal Interest Total
September 04, 2013 $ 30,000 $ 9,376 $ 39,376 </t>
  </si>
  <si>
    <t>Unrelated Parties [Member]</t>
  </si>
  <si>
    <t xml:space="preserve">There
was one (1) unsecured promissory note bearing interest at 8% per annum which was due on demand. The promissory note was repaid
in full by converting into common shares of the Company at $3.00 per share. The balance shown were as of the date of the repayment.
Date Principal Interest Total
March 15, 2012 $ 10,000 $ 4,305 $ 14,305 There
were five (5) unsecured promissory notes bearing interest at 8% per annum which were due on demand, and convertible at a conversion
price of US$0.005 per share at the lender’s option. The convertible notes were at the same interest rate as promissory notes
that have no conversion feature. These promissory were repaid in full by converting into common shares of the Company at $3.00
per share. The balances shown were as of the date of the repayment.
Date Principal Interest Total
April 2, 2013 $ 14,000 $ 4,851 $ 18,851
October 15, 2013 15,000 4,554 19,554
January 8, 2014 10,000 2,849 12,849
December 3, 2014 20,000 4,261 24,261
September 22, 2015 20,000 2,976 22,976
Total $ 79,000 $ 19,491 $ 98,491 </t>
  </si>
  <si>
    <t>Going Concern (Details Narrative) - USD ($)</t>
  </si>
  <si>
    <t>Accumulated deficit</t>
  </si>
  <si>
    <t>Cash used in operations</t>
  </si>
  <si>
    <t>Note Receivable (Details Narrative) - USD ($)</t>
  </si>
  <si>
    <t>Jan. 18, 2018</t>
  </si>
  <si>
    <t>Jun. 28, 2017</t>
  </si>
  <si>
    <t>Jul. 05, 2019</t>
  </si>
  <si>
    <t>Notes receivable to related party</t>
  </si>
  <si>
    <t>Interest rate per annum</t>
  </si>
  <si>
    <t>3.50%</t>
  </si>
  <si>
    <t>Debt maturity date</t>
  </si>
  <si>
    <t>Mar. 15,
		2022</t>
  </si>
  <si>
    <t>Note receivable</t>
  </si>
  <si>
    <t>SP Group [Member]</t>
  </si>
  <si>
    <t>Other receivables related party</t>
  </si>
  <si>
    <t>Amixca AG [Member]</t>
  </si>
  <si>
    <t>Refundable deposit</t>
  </si>
  <si>
    <t>Amixca AG [Member] | Consulting Agreement [Member]</t>
  </si>
  <si>
    <t>Agreement term</t>
  </si>
  <si>
    <t>3 years</t>
  </si>
  <si>
    <t>Prepayment of consulting fees</t>
  </si>
  <si>
    <t>Return of deposits payment, description</t>
  </si>
  <si>
    <t>The consulting agreement was annulled and Amixca AG agreed to return the deposit with a payment schedule spanning over a year, beginning July 5, 2019 of $20,000 and thereafter, the first of every month of $15,455 until the full $190,000 has been repaid. As of the date of this report, the Company is in receipt of the initial repayment of $20,000.</t>
  </si>
  <si>
    <t>Amixca AG [Member] | Consulting Agreement [Member] | Subsequent Event [Member]</t>
  </si>
  <si>
    <t>Note Receivable - Schedule of Note Receivable (Details)</t>
  </si>
  <si>
    <t>Feb. 28, 2018USD ($)</t>
  </si>
  <si>
    <t>Note Receivable, Principal</t>
  </si>
  <si>
    <t>Note Receivable, Interest</t>
  </si>
  <si>
    <t>Note Receivable, Total</t>
  </si>
  <si>
    <t>Investments (Details Narrative) - USD ($)</t>
  </si>
  <si>
    <t>Dec. 26, 2018</t>
  </si>
  <si>
    <t>Jan. 30, 2018</t>
  </si>
  <si>
    <t>Jul. 06, 2017</t>
  </si>
  <si>
    <t>Shares issued price per share</t>
  </si>
  <si>
    <t>Ownership interest, percentage</t>
  </si>
  <si>
    <t>15.00%</t>
  </si>
  <si>
    <t>Acquire ownership percentage</t>
  </si>
  <si>
    <t>20.00%</t>
  </si>
  <si>
    <t>Number of shares purchase during period</t>
  </si>
  <si>
    <t>Stock issued during period, shares</t>
  </si>
  <si>
    <t>Declared dividends receive percentage</t>
  </si>
  <si>
    <t>25.00%</t>
  </si>
  <si>
    <t>Proceeds from sale of equity investment</t>
  </si>
  <si>
    <t>Gain from sale of ownership investment</t>
  </si>
  <si>
    <t>Investment, description</t>
  </si>
  <si>
    <t>On January 18, 2018, the Company sold 25% interest of its ownership of SP Group (Europe) AG for $6,000. Therefore, the Company now holds 15% interest of SP Group (Europe) AG. The sale from SP Group (Europe) AG created a gain of $750 for the Company. The amount of $6,000 was paid subsequent to the period ending February 28, 2018. Furthermore, the Company sold all their remaining shares of SP Group (Europe) on December 26, 2018 back to SP Group (Europe) AG for $15,000.</t>
  </si>
  <si>
    <t>Falcon Projects AG [Member]</t>
  </si>
  <si>
    <t>10.00%</t>
  </si>
  <si>
    <t>Number of shares purchased</t>
  </si>
  <si>
    <t>Number of shares issued for acquisition</t>
  </si>
  <si>
    <t>Prepaid Expenses and Deposits (Details Narrative)</t>
  </si>
  <si>
    <t>Feb. 01, 2019shares</t>
  </si>
  <si>
    <t>Jul. 06, 2017$ / sharesshares</t>
  </si>
  <si>
    <t>Jun. 23, 2017USD ($)$ / sharesshares</t>
  </si>
  <si>
    <t>Feb. 28, 2018USD ($)$ / shares</t>
  </si>
  <si>
    <t>Feb. 28, 2017USD ($)</t>
  </si>
  <si>
    <t>Mar. 01, 2018$ / shares</t>
  </si>
  <si>
    <t>Jun. 23, 2017CHF (SFr)</t>
  </si>
  <si>
    <t>May 31, 2017USD ($)</t>
  </si>
  <si>
    <t>Prepaid rent</t>
  </si>
  <si>
    <t>Deposit on lease (CHF)</t>
  </si>
  <si>
    <t>Stock issued during period restricted stock, shares | shares</t>
  </si>
  <si>
    <t>Shares issued price per share | $ / shares</t>
  </si>
  <si>
    <t>Subsequent Event [Member]</t>
  </si>
  <si>
    <t>Mr. Greising [Member]</t>
  </si>
  <si>
    <t>Office sublease, term</t>
  </si>
  <si>
    <t>10 years</t>
  </si>
  <si>
    <t>Lease expiration date</t>
  </si>
  <si>
    <t>Jun. 30,
		2027</t>
  </si>
  <si>
    <t>Stock issued during period restricted stock</t>
  </si>
  <si>
    <t>CHF [Member]</t>
  </si>
  <si>
    <t>Deposit on lease (CHF) | SFr</t>
  </si>
  <si>
    <t>Restricted Stock [Member] | Subsequent Event [Member]</t>
  </si>
  <si>
    <t>Number of shares returned | shares</t>
  </si>
  <si>
    <t>Prepaid Expenses and Deposits - Schedule of Prepaid Expenses and Deposits (Details) - USD ($)</t>
  </si>
  <si>
    <t>Prepaid legal</t>
  </si>
  <si>
    <t>Foreign exchange on lease deposit</t>
  </si>
  <si>
    <t>Leasehold Improvements (Details Narrative) - USD ($)</t>
  </si>
  <si>
    <t>Leasehold improvement</t>
  </si>
  <si>
    <t>Leasehold improvements write down</t>
  </si>
  <si>
    <t>Leasehold Improvements - Schedule of Leasehold Improvements (Details) - USD ($)</t>
  </si>
  <si>
    <t>Leasehold Improvements, Cost</t>
  </si>
  <si>
    <t>Leasehold Improvements Write down of asset</t>
  </si>
  <si>
    <t>Leasehold Improvements, Accumulated Depreciation</t>
  </si>
  <si>
    <t>Leasehold Improvements, Net</t>
  </si>
  <si>
    <t>Leasehold Improvements [Member]</t>
  </si>
  <si>
    <t>Mineral Properties (Details Narrative)</t>
  </si>
  <si>
    <t>Feb. 28, 2018a$ / sharesshares</t>
  </si>
  <si>
    <t>Mar. 13, 2017USD ($)$ / sharesshares</t>
  </si>
  <si>
    <t>Feb. 28, 2018USD ($)aInteger$ / shares</t>
  </si>
  <si>
    <t>Number of mineral properties | Integer</t>
  </si>
  <si>
    <t>Area of land | a</t>
  </si>
  <si>
    <t>Impairment on mineral properties | $</t>
  </si>
  <si>
    <t>Restricted Common Stock [Member]</t>
  </si>
  <si>
    <t>Stock issued during period restricted stock, value | $</t>
  </si>
  <si>
    <t>Mineral properties description</t>
  </si>
  <si>
    <t>The Company has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t>
  </si>
  <si>
    <t>Number of restricted stock returned</t>
  </si>
  <si>
    <t>Accounts Payable and Accrued Liabilities - Schedule of Accounts Payable and Accrued Liabilities (Details) - USD ($)</t>
  </si>
  <si>
    <t>Accrued audit fees</t>
  </si>
  <si>
    <t>Accrued accounting fees</t>
  </si>
  <si>
    <t>Accrued legal fees</t>
  </si>
  <si>
    <t>Accrued office expenses</t>
  </si>
  <si>
    <t>Common Stock (Details Narrative)</t>
  </si>
  <si>
    <t>Jul. 06, 2017USD ($)$ / sharesshares</t>
  </si>
  <si>
    <t>Feb. 28, 2018USD ($)Integer$ / sharesshares</t>
  </si>
  <si>
    <t>Feb. 28, 2018CHF (SFr)Integershares</t>
  </si>
  <si>
    <t>Feb. 28, 2017USD ($)shares</t>
  </si>
  <si>
    <t>May 31, 2017Integer$ / sharesshares</t>
  </si>
  <si>
    <t>Nov. 30, 2017$ / shares</t>
  </si>
  <si>
    <t>Aug. 31, 2017$ / shares</t>
  </si>
  <si>
    <t>Number of common stock issued for debt | $</t>
  </si>
  <si>
    <t>Debt principal amount | $</t>
  </si>
  <si>
    <t>Debt interest | $</t>
  </si>
  <si>
    <t>Number of restricted stock issued, shares | shares</t>
  </si>
  <si>
    <t>Common stock, shares outstanding | shares</t>
  </si>
  <si>
    <t>Number of warrants outstanding | shares</t>
  </si>
  <si>
    <t>Number of outstanding stock options | shares</t>
  </si>
  <si>
    <t>Workplan Holding AG [Member]</t>
  </si>
  <si>
    <t>Workplan Holding AG [Member] | CHF [Member]</t>
  </si>
  <si>
    <t>Restricted stock issued to settle debt, value | SFr</t>
  </si>
  <si>
    <t>Restricted stock issued to settle debt, value | $</t>
  </si>
  <si>
    <t>Number of restricted shares issued for office lease deposit, shares | shares</t>
  </si>
  <si>
    <t>Number of restricted shares issued for office lease deposit, value | $</t>
  </si>
  <si>
    <t>Loss on exchange of shares | $</t>
  </si>
  <si>
    <t>Number of common stock shares sold during period | shares</t>
  </si>
  <si>
    <t>Sold shares of common stock price per share</t>
  </si>
  <si>
    <t>Share issued for acquisition | shares</t>
  </si>
  <si>
    <t>Common Stock Two [Member] | SP Group [Member]</t>
  </si>
  <si>
    <t>Number of common stock issued for leasehold improvement | shares</t>
  </si>
  <si>
    <t>Number of common stock issued for debt, shares | shares</t>
  </si>
  <si>
    <t>Common Stock Seven [Member] | Director [Member]</t>
  </si>
  <si>
    <t>Stock issued during period, shares, issued for services | shares</t>
  </si>
  <si>
    <t>Common Stock Eight [Member]</t>
  </si>
  <si>
    <t>Common Stock Nine [Member]</t>
  </si>
  <si>
    <t>Common Stock Ten [Member]</t>
  </si>
  <si>
    <t>Common Stock Eleven [Member]</t>
  </si>
  <si>
    <t>Common shares subscriptions | shares</t>
  </si>
  <si>
    <t>Common stock subscriptions price per share</t>
  </si>
  <si>
    <t>Common stock subscription not yet issued | $</t>
  </si>
  <si>
    <t>Notes Payable (Details Narrative)</t>
  </si>
  <si>
    <t>Jul. 31, 2017$ / sharesshares</t>
  </si>
  <si>
    <t>Feb. 28, 2018Integer$ / shares</t>
  </si>
  <si>
    <t>Notes Payable [Member]</t>
  </si>
  <si>
    <t>Number of common stock issued | shares</t>
  </si>
  <si>
    <t>Debt instrument, conversion price per share</t>
  </si>
  <si>
    <t>Unsecured Promissory Note 1 [Member] | Related Parties [Member]</t>
  </si>
  <si>
    <t>Number of unsecured promissory notes | Integer</t>
  </si>
  <si>
    <t>Promissory notes interest rate</t>
  </si>
  <si>
    <t>8.00%</t>
  </si>
  <si>
    <t>Unsecured Promissory Note 1 [Member] | Unrelated Parties [Member]</t>
  </si>
  <si>
    <t>Unsecured Promissory Note 2 [Member] | Related Parties [Member]</t>
  </si>
  <si>
    <t>4.00%</t>
  </si>
  <si>
    <t>Unsecured Promissory Note 2 [Member] | Unrelated Parties [Member]</t>
  </si>
  <si>
    <t>Unsecured Promissory Note 3 [Member] | Related Parties [Member]</t>
  </si>
  <si>
    <t>Unsecured Promissory Note [Member] | Related Parties [Member]</t>
  </si>
  <si>
    <t>Unsecured Promissory Note [Member] | Unrelated Parties [Member]</t>
  </si>
  <si>
    <t>Notes Payable - Schedule of Notes Payable (Details)</t>
  </si>
  <si>
    <t>Unsecured Notes One [Member]</t>
  </si>
  <si>
    <t>Notes payable, Principal</t>
  </si>
  <si>
    <t>Notes payable, Interest</t>
  </si>
  <si>
    <t>Notes payable, Total</t>
  </si>
  <si>
    <t>Unsecured Notes One [Member] | October 6, 2010 [Member]</t>
  </si>
  <si>
    <t>Date</t>
  </si>
  <si>
    <t>Oct. 6,
		2010</t>
  </si>
  <si>
    <t>Unsecured Notes One [Member] | February 22, 2011 [Member]</t>
  </si>
  <si>
    <t>Feb. 22,
		2011</t>
  </si>
  <si>
    <t>Unsecured Notes One [Member] | May 17, 2011 [Member]</t>
  </si>
  <si>
    <t>May 17,
		2011</t>
  </si>
  <si>
    <t>Unsecured Notes One [Member] | September 16, 2011 [Member]</t>
  </si>
  <si>
    <t>Sep. 16,
		2011</t>
  </si>
  <si>
    <t>Unsecured Notes One [Member] | November 4, 2011 [Member]</t>
  </si>
  <si>
    <t>Nov. 4,
		2011</t>
  </si>
  <si>
    <t>Unsecured Notes One [Member] | December 14, 2012 [Member]</t>
  </si>
  <si>
    <t>Dec. 14,
		2012</t>
  </si>
  <si>
    <t>Unsecured Notes One [Member] | March 15, 2012 [Member] | Unrelated Parties [Member]</t>
  </si>
  <si>
    <t>Mar. 15,
		2012</t>
  </si>
  <si>
    <t>Unsecured Notes Two [Member]</t>
  </si>
  <si>
    <t>Unsecured Notes Two [Member] | Unrelated Parties [Member]</t>
  </si>
  <si>
    <t>Unsecured Notes Two [Member] | July 4, 2016 [Member]</t>
  </si>
  <si>
    <t>Jul. 4,
		2016</t>
  </si>
  <si>
    <t>Unsecured Notes Two [Member] | July 12, 2016 [Member]</t>
  </si>
  <si>
    <t>Jul. 12,
		2016</t>
  </si>
  <si>
    <t>Unsecured Notes Two [Member] | September 15, 2016 [Member]</t>
  </si>
  <si>
    <t>Sep. 15,
		2016</t>
  </si>
  <si>
    <t>Unsecured Notes Two [Member] | December 22, 2016 [Member]</t>
  </si>
  <si>
    <t>Dec. 22,
		2016</t>
  </si>
  <si>
    <t>Unsecured Notes Two [Member] | January 13, 2017 [Member]</t>
  </si>
  <si>
    <t>Jan. 13,
		2017</t>
  </si>
  <si>
    <t>Unsecured Notes Two [Member] | March 08, 2017 [Member]</t>
  </si>
  <si>
    <t>Mar. 8,
		2017</t>
  </si>
  <si>
    <t>Unsecured Notes Two [Member] | April 2, 2013 [Member] | Unrelated Parties [Member]</t>
  </si>
  <si>
    <t>Apr. 2,
		2013</t>
  </si>
  <si>
    <t>Unsecured Notes Two [Member] | October 15, 2013 [Member | Unrelated Parties [Member]</t>
  </si>
  <si>
    <t>Oct. 15,
		2013</t>
  </si>
  <si>
    <t>Unsecured Notes Two [Member] | January 8, 2014 [Member] | Unrelated Parties [Member]</t>
  </si>
  <si>
    <t>Jan. 8,
		2014</t>
  </si>
  <si>
    <t>Unsecured Notes Two [Member] | December 3, 2014 [Member] | Unrelated Parties [Member]</t>
  </si>
  <si>
    <t>Dec. 3,
		2014</t>
  </si>
  <si>
    <t>Unsecured Notes Two [Member] | September 22, 2015 [Member] | Unrelated Parties [Member]</t>
  </si>
  <si>
    <t>Sep. 22,
		2015</t>
  </si>
  <si>
    <t>Unsecured Notes Three [Member] | September 04, 2013 [Member]</t>
  </si>
  <si>
    <t>Sep. 4,
		2013</t>
  </si>
  <si>
    <t>Related Party Transactions (Details Narrative)</t>
  </si>
  <si>
    <t>Mar. 01, 2018$ / sharesshares</t>
  </si>
  <si>
    <t>Jan. 18, 2018USD ($)</t>
  </si>
  <si>
    <t>Jun. 28, 2017USD ($)</t>
  </si>
  <si>
    <t>Feb. 28, 2018USD ($)$ / sharesshares</t>
  </si>
  <si>
    <t>Feb. 28, 2018CHF (SFr)shares</t>
  </si>
  <si>
    <t>May 31, 2017USD ($)shares</t>
  </si>
  <si>
    <t>Jul. 05, 2019USD ($)</t>
  </si>
  <si>
    <t>Sep. 29, 2018</t>
  </si>
  <si>
    <t>Feb. 28, 2018CHF (SFr)</t>
  </si>
  <si>
    <t>Amount due to a related party</t>
  </si>
  <si>
    <t>Stock issued during period restricted stock | shares</t>
  </si>
  <si>
    <t>Debt interest rate</t>
  </si>
  <si>
    <t>Debt due date</t>
  </si>
  <si>
    <t>Principal and interest owned</t>
  </si>
  <si>
    <t>Deferred revenues</t>
  </si>
  <si>
    <t>Ownership interest</t>
  </si>
  <si>
    <t>Proceeds from sale of ownership interest</t>
  </si>
  <si>
    <t>First Year [Member]</t>
  </si>
  <si>
    <t>Second Year [Member]</t>
  </si>
  <si>
    <t>Third Year [Member]</t>
  </si>
  <si>
    <t>Stock issued during period, shares | shares</t>
  </si>
  <si>
    <t>55.00%</t>
  </si>
  <si>
    <t>Workplan Holdings Inc [Member]</t>
  </si>
  <si>
    <t>Number of restricted common shares purchased during period | shares</t>
  </si>
  <si>
    <t>Workplan Holdings Inc [Member] | Share Purchase Agreement [Member]</t>
  </si>
  <si>
    <t>Workplan Holdings Inc [Member] | Share Purchase Agreement [Member] | CHF [Member]</t>
  </si>
  <si>
    <t>Number of stock issued in settlement of debt | SFr</t>
  </si>
  <si>
    <t>Loan payable | SFr</t>
  </si>
  <si>
    <t>Stock issued during period restricted stock, value | SFr</t>
  </si>
  <si>
    <t>Amixca AG [Member] | Subsequent Event [Member] | First of Every Month [Member]</t>
  </si>
  <si>
    <t>Alimex GMBH [Member]</t>
  </si>
  <si>
    <t>Consulting revenue</t>
  </si>
  <si>
    <t>Stock issued during period restricted stock, value</t>
  </si>
  <si>
    <t>Number of shares purchased value</t>
  </si>
  <si>
    <t>Gain on sale of assets</t>
  </si>
  <si>
    <t>Two Shareholder [Member]</t>
  </si>
  <si>
    <t>Two Director [Member]</t>
  </si>
  <si>
    <t>Director [Member]</t>
  </si>
  <si>
    <t>Payment for rent</t>
  </si>
  <si>
    <t>Advertising and website design</t>
  </si>
  <si>
    <t>One Director [Member]</t>
  </si>
  <si>
    <t>Number of subscription shares | shares</t>
  </si>
  <si>
    <t>Number of subscription shares, value</t>
  </si>
  <si>
    <t>Subsequent Events (Details Narrative)</t>
  </si>
  <si>
    <t>Jul. 12, 2019USD ($)$ / shares</t>
  </si>
  <si>
    <t>Mar. 01, 2019USD ($)</t>
  </si>
  <si>
    <t>Feb. 25, 2019CHF (SFr)</t>
  </si>
  <si>
    <t>Dec. 31, 2018shares</t>
  </si>
  <si>
    <t>May 25, 2018USD ($)$ / sharesshares</t>
  </si>
  <si>
    <t>Mar. 01, 2018USD ($)$ / sharesshares</t>
  </si>
  <si>
    <t>Mar. 01, 2018CHF (SFr)shares</t>
  </si>
  <si>
    <t>Nov. 30, 2017USD ($)</t>
  </si>
  <si>
    <t>Aug. 31, 2017USD ($)</t>
  </si>
  <si>
    <t>Number of shares issued, value</t>
  </si>
  <si>
    <t>Principal amount</t>
  </si>
  <si>
    <t>Interest rate</t>
  </si>
  <si>
    <t>Number of shares issued | shares</t>
  </si>
  <si>
    <t>Subsequent Event [Member] | Stefan Muehlbauer [Member]</t>
  </si>
  <si>
    <t>13.10%</t>
  </si>
  <si>
    <t>Subsequent Event [Member] | Paul Meier [Member]</t>
  </si>
  <si>
    <t>19.70%</t>
  </si>
  <si>
    <t>Subsequent Event [Member] | Kurt Muehlbauer [Member]</t>
  </si>
  <si>
    <t>6.50%</t>
  </si>
  <si>
    <t>Subsequent Event [Member] | John Leliever [Member]</t>
  </si>
  <si>
    <t>Number of restricted stock returned | shares</t>
  </si>
  <si>
    <t>Subsequent Event [Member] | Daniel Greising [Member]</t>
  </si>
  <si>
    <t>Subsequent Event [Member] | Vehicle Lease Agreement [Member]</t>
  </si>
  <si>
    <t>Upfront payment</t>
  </si>
  <si>
    <t>Lease, description</t>
  </si>
  <si>
    <t>The Company entered into an agreement to lease a vehicle and made an upfront payment of $22,757 which covers the lease payments for 2 years.</t>
  </si>
  <si>
    <t>Subsequent Event [Member] | Office Lease Agreement [Member] | First Year [Member]</t>
  </si>
  <si>
    <t>Sublease monthly base rent</t>
  </si>
  <si>
    <t>Sublease base rent</t>
  </si>
  <si>
    <t>Subsequent Event [Member] | Office Lease Agreement [Member] | Second Year [Member]</t>
  </si>
  <si>
    <t>Subsequent Event [Member] | Office Lease Agreement [Member] | Third Year [Member]</t>
  </si>
  <si>
    <t>Subsequent Event [Member] | Office Lease Agreement [Member] | Sub-Lease [Member]</t>
  </si>
  <si>
    <t>The Company entered into an agreement to sub-lease office space in Naples, Florida effective July 1, 2018 to March 31, 2021.</t>
  </si>
  <si>
    <t>Subsequent Event [Member] | Joint Venture Shareholder's Agreement [Member]</t>
  </si>
  <si>
    <t>35.00%</t>
  </si>
  <si>
    <t>Subsequent Event [Member] | Joint Venture Shareholder's Agreement [Member] | Stefan Muehlbauer [Member]</t>
  </si>
  <si>
    <t>2.50%</t>
  </si>
  <si>
    <t>Subsequent Event [Member] | Joint Venture Shareholder's Agreement [Member] | Paul Meier [Member]</t>
  </si>
  <si>
    <t>Subsequent Event [Member] | Joint Venture Shareholder's Agreement [Member] | Other Investors [Member]</t>
  </si>
  <si>
    <t>Subsequent Event [Member] | Joint Venture Shareholder's Agreement [Member] | CHF [Member] | Other Investors [Member]</t>
  </si>
  <si>
    <t>Contribution to joint venture | SFr</t>
  </si>
  <si>
    <t>Subsequent Event [Member] | Loan Agreement [Member] | Shareholder [Member]</t>
  </si>
  <si>
    <t>Due date, description</t>
  </si>
  <si>
    <t>The loan is due on or before April 15, 2022.</t>
  </si>
  <si>
    <t>Subsequent Event [Member] | Convertible Loan Agreement [Member] | Chief Executive Officer [Member]</t>
  </si>
  <si>
    <t>due on or before July 12, 2022.</t>
  </si>
  <si>
    <t>Conversion price, per share | $ / shares</t>
  </si>
  <si>
    <t>Restricted stock issued to settle debt, value</t>
  </si>
  <si>
    <t>Restricted Common Stock [Member] | Subsequent Event [Member]</t>
  </si>
  <si>
    <t>Number of restricted shares issued for settlement of debt, value</t>
  </si>
  <si>
    <t>Number of restricted shares issued for settlement of debt | shares</t>
  </si>
  <si>
    <t>Amount received from sales</t>
  </si>
  <si>
    <t>SP Group [Member] | Restricted Common Stock [Member] | Subsequent Event [Member]</t>
  </si>
  <si>
    <t>Workplan Holdings Inc [Member] | Subsequent Event [Member] | Falcon Projects AG [Member]</t>
  </si>
  <si>
    <t>Workplan Holdings Inc [Member] | Subsequent Event [Member] | Christopher Grunder [Member]</t>
  </si>
  <si>
    <t>1.10%</t>
  </si>
  <si>
    <t>Workplan Holdings Inc [Member] | Restricted Common Stock [Member] | Subsequent Event [Member]</t>
  </si>
  <si>
    <t>Workplan Holdings Inc [Member] | Restricted Common Stock [Member] | Subsequent Event [Member] | Christopher Grunder [Member]</t>
  </si>
  <si>
    <t>Workplan Holdings Inc [Member] | Restricted Common Stock [Member] | Subsequent Event [Member] | Share Purchase Agreement [Member]</t>
  </si>
  <si>
    <t>Workplan Holdings Inc [Member] | Restricted Common Stock [Member] | Subsequent Event [Member] | Share Purchase Agreement [Member] | CHF [Member]</t>
  </si>
  <si>
    <t>Global Gaming Media Inc [Member] | Restricted Common Stock [Member] | Subsequent Event [Member]</t>
  </si>
  <si>
    <t>SP Group (Europe) AG [Member] | Subsequent Event [Member]</t>
  </si>
  <si>
    <t>Cormo AG [Member] | Subsequent Event [Member] | Joint Venture Shareholder's Agre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7648113</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v>
      </c>
      <c r="B1" s="2" t="s">
        <v>2</v>
      </c>
      <c r="C1" s="2" t="s">
        <v>35</v>
      </c>
    </row>
    <row r="2" spans="1:3">
      <c r="A2" s="3" t="s">
        <v>36</v>
      </c>
    </row>
    <row r="3" spans="1:3">
      <c r="A3" s="4" t="s">
        <v>37</v>
      </c>
      <c r="B3" s="6" t="n">
        <v>6419</v>
      </c>
      <c r="C3" s="6" t="n">
        <v>161096</v>
      </c>
    </row>
    <row r="4" spans="1:3">
      <c r="A4" s="4" t="s">
        <v>38</v>
      </c>
      <c r="B4" s="5" t="n">
        <v>196000</v>
      </c>
      <c r="C4" s="4" t="s">
        <v>39</v>
      </c>
    </row>
    <row r="5" spans="1:3">
      <c r="A5" s="4" t="s">
        <v>40</v>
      </c>
      <c r="B5" s="5" t="n">
        <v>4698</v>
      </c>
      <c r="C5" s="4" t="s">
        <v>39</v>
      </c>
    </row>
    <row r="6" spans="1:3">
      <c r="A6" s="4" t="s">
        <v>41</v>
      </c>
      <c r="B6" s="5" t="n">
        <v>285746</v>
      </c>
      <c r="C6" s="4" t="s">
        <v>39</v>
      </c>
    </row>
    <row r="7" spans="1:3">
      <c r="A7" s="4" t="s">
        <v>42</v>
      </c>
      <c r="B7" s="5" t="n">
        <v>638500</v>
      </c>
      <c r="C7" s="5" t="n">
        <v>6917</v>
      </c>
    </row>
    <row r="8" spans="1:3">
      <c r="A8" s="4" t="s">
        <v>43</v>
      </c>
      <c r="B8" s="5" t="n">
        <v>1131363</v>
      </c>
      <c r="C8" s="5" t="n">
        <v>168013</v>
      </c>
    </row>
    <row r="9" spans="1:3">
      <c r="A9" s="3" t="s">
        <v>44</v>
      </c>
    </row>
    <row r="10" spans="1:3">
      <c r="A10" s="4" t="s">
        <v>45</v>
      </c>
      <c r="B10" s="5" t="n">
        <v>200000</v>
      </c>
      <c r="C10" s="4" t="s">
        <v>39</v>
      </c>
    </row>
    <row r="11" spans="1:3">
      <c r="A11" s="4" t="s">
        <v>46</v>
      </c>
      <c r="B11" s="5" t="n">
        <v>2917</v>
      </c>
      <c r="C11" s="4" t="s">
        <v>39</v>
      </c>
    </row>
    <row r="12" spans="1:3">
      <c r="A12" s="4" t="s">
        <v>47</v>
      </c>
      <c r="B12" s="5" t="n">
        <v>3473682</v>
      </c>
      <c r="C12" s="5" t="n">
        <v>3750000</v>
      </c>
    </row>
    <row r="13" spans="1:3">
      <c r="A13" s="4" t="s">
        <v>48</v>
      </c>
      <c r="B13" s="5" t="n">
        <v>4807962</v>
      </c>
      <c r="C13" s="5" t="n">
        <v>3918013</v>
      </c>
    </row>
    <row r="14" spans="1:3">
      <c r="A14" s="3" t="s">
        <v>49</v>
      </c>
    </row>
    <row r="15" spans="1:3">
      <c r="A15" s="4" t="s">
        <v>50</v>
      </c>
      <c r="B15" s="5" t="n">
        <v>37605</v>
      </c>
      <c r="C15" s="5" t="n">
        <v>38072</v>
      </c>
    </row>
    <row r="16" spans="1:3">
      <c r="A16" s="4" t="s">
        <v>51</v>
      </c>
      <c r="B16" s="5" t="n">
        <v>8600</v>
      </c>
      <c r="C16" s="5" t="n">
        <v>1293</v>
      </c>
    </row>
    <row r="17" spans="1:3">
      <c r="A17" s="4" t="s">
        <v>52</v>
      </c>
      <c r="B17" s="5" t="n">
        <v>9833</v>
      </c>
      <c r="C17" s="5" t="n">
        <v>9833</v>
      </c>
    </row>
    <row r="18" spans="1:3">
      <c r="A18" s="4" t="s">
        <v>53</v>
      </c>
      <c r="B18" s="5" t="n">
        <v>15000</v>
      </c>
      <c r="C18" s="5" t="n">
        <v>30000</v>
      </c>
    </row>
    <row r="19" spans="1:3">
      <c r="A19" s="4" t="s">
        <v>54</v>
      </c>
      <c r="B19" s="4" t="s">
        <v>39</v>
      </c>
      <c r="C19" s="5" t="n">
        <v>253901</v>
      </c>
    </row>
    <row r="20" spans="1:3">
      <c r="A20" s="4" t="s">
        <v>55</v>
      </c>
      <c r="B20" s="4" t="s">
        <v>39</v>
      </c>
      <c r="C20" s="5" t="n">
        <v>48702</v>
      </c>
    </row>
    <row r="21" spans="1:3">
      <c r="A21" s="4" t="s">
        <v>56</v>
      </c>
      <c r="B21" s="5" t="n">
        <v>71038</v>
      </c>
      <c r="C21" s="5" t="n">
        <v>381801</v>
      </c>
    </row>
    <row r="22" spans="1:3">
      <c r="A22" s="4" t="s">
        <v>57</v>
      </c>
      <c r="B22" s="4" t="s">
        <v>39</v>
      </c>
      <c r="C22" s="4" t="s">
        <v>39</v>
      </c>
    </row>
    <row r="23" spans="1:3">
      <c r="A23" s="3" t="s">
        <v>58</v>
      </c>
    </row>
    <row r="24" spans="1:3">
      <c r="A24" s="4" t="s">
        <v>59</v>
      </c>
      <c r="B24" s="5" t="n">
        <v>896</v>
      </c>
      <c r="C24" s="5" t="n">
        <v>826</v>
      </c>
    </row>
    <row r="25" spans="1:3">
      <c r="A25" s="4" t="s">
        <v>60</v>
      </c>
      <c r="B25" s="5" t="n">
        <v>6215361</v>
      </c>
      <c r="C25" s="5" t="n">
        <v>3806170</v>
      </c>
    </row>
    <row r="26" spans="1:3">
      <c r="A26" s="4" t="s">
        <v>61</v>
      </c>
      <c r="B26" s="5" t="n">
        <v>106000</v>
      </c>
      <c r="C26" s="5" t="n">
        <v>59598</v>
      </c>
    </row>
    <row r="27" spans="1:3">
      <c r="A27" s="4" t="s">
        <v>62</v>
      </c>
      <c r="B27" s="5" t="n">
        <v>-1585333</v>
      </c>
      <c r="C27" s="5" t="n">
        <v>-330382</v>
      </c>
    </row>
    <row r="28" spans="1:3">
      <c r="A28" s="4" t="s">
        <v>63</v>
      </c>
      <c r="B28" s="5" t="n">
        <v>4736924</v>
      </c>
      <c r="C28" s="5" t="n">
        <v>3536212</v>
      </c>
    </row>
    <row r="29" spans="1:3">
      <c r="A29" s="4" t="s">
        <v>64</v>
      </c>
      <c r="B29" s="6" t="n">
        <v>4807962</v>
      </c>
      <c r="C29" s="6" t="n">
        <v>3918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54"/>
  </cols>
  <sheetData>
    <row r="1" spans="1:2">
      <c r="A1" s="1" t="s">
        <v>234</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0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0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52</v>
      </c>
      <c r="B1" s="2" t="s">
        <v>1</v>
      </c>
    </row>
    <row r="2" spans="1:4">
      <c r="B2" s="2" t="s">
        <v>2</v>
      </c>
      <c r="C2" s="2" t="s">
        <v>72</v>
      </c>
      <c r="D2" s="2" t="s">
        <v>35</v>
      </c>
    </row>
    <row r="3" spans="1:4">
      <c r="A3" s="3" t="s">
        <v>185</v>
      </c>
    </row>
    <row r="4" spans="1:4">
      <c r="A4" s="4" t="s">
        <v>253</v>
      </c>
      <c r="B4" s="6" t="n">
        <v>-1585333</v>
      </c>
      <c r="D4" s="6" t="n">
        <v>-330382</v>
      </c>
    </row>
    <row r="5" spans="1:4">
      <c r="A5" s="4" t="s">
        <v>37</v>
      </c>
      <c r="B5" s="5" t="n">
        <v>6419</v>
      </c>
      <c r="D5" s="6" t="n">
        <v>161096</v>
      </c>
    </row>
    <row r="6" spans="1:4">
      <c r="A6" s="4" t="s">
        <v>254</v>
      </c>
      <c r="B6" s="6" t="n">
        <v>-298011</v>
      </c>
      <c r="C6" s="6" t="n">
        <v>-607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255</v>
      </c>
      <c r="B1" s="2" t="s">
        <v>256</v>
      </c>
      <c r="C1" s="2" t="s">
        <v>257</v>
      </c>
      <c r="D1" s="2" t="s">
        <v>2</v>
      </c>
      <c r="E1" s="2" t="s">
        <v>258</v>
      </c>
    </row>
    <row r="2" spans="1:5">
      <c r="A2" s="4" t="s">
        <v>259</v>
      </c>
      <c r="C2" s="6" t="n">
        <v>200000</v>
      </c>
    </row>
    <row r="3" spans="1:5">
      <c r="A3" s="4" t="s">
        <v>260</v>
      </c>
      <c r="C3" s="4" t="s">
        <v>261</v>
      </c>
    </row>
    <row r="4" spans="1:5">
      <c r="A4" s="4" t="s">
        <v>262</v>
      </c>
      <c r="C4" s="4" t="s">
        <v>263</v>
      </c>
    </row>
    <row r="5" spans="1:5">
      <c r="A5" s="4" t="s">
        <v>264</v>
      </c>
      <c r="D5" s="6" t="n">
        <v>204698</v>
      </c>
    </row>
    <row r="6" spans="1:5">
      <c r="A6" s="4" t="s">
        <v>265</v>
      </c>
    </row>
    <row r="7" spans="1:5">
      <c r="A7" s="4" t="s">
        <v>266</v>
      </c>
      <c r="D7" s="5" t="n">
        <v>6000</v>
      </c>
    </row>
    <row r="8" spans="1:5">
      <c r="A8" s="4" t="s">
        <v>267</v>
      </c>
    </row>
    <row r="9" spans="1:5">
      <c r="A9" s="4" t="s">
        <v>268</v>
      </c>
      <c r="D9" s="6" t="n">
        <v>190000</v>
      </c>
    </row>
    <row r="10" spans="1:5">
      <c r="A10" s="4" t="s">
        <v>269</v>
      </c>
    </row>
    <row r="11" spans="1:5">
      <c r="A11" s="4" t="s">
        <v>270</v>
      </c>
      <c r="B11" s="4" t="s">
        <v>271</v>
      </c>
    </row>
    <row r="12" spans="1:5">
      <c r="A12" s="4" t="s">
        <v>272</v>
      </c>
      <c r="B12" s="6" t="n">
        <v>190000</v>
      </c>
    </row>
    <row r="13" spans="1:5">
      <c r="A13" s="4" t="s">
        <v>273</v>
      </c>
      <c r="B13" s="4" t="s">
        <v>274</v>
      </c>
    </row>
    <row r="14" spans="1:5">
      <c r="A14" s="4" t="s">
        <v>275</v>
      </c>
    </row>
    <row r="15" spans="1:5">
      <c r="A15" s="4" t="s">
        <v>266</v>
      </c>
      <c r="E15" s="6"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65</v>
      </c>
      <c r="B1" s="2" t="s">
        <v>2</v>
      </c>
      <c r="C1" s="2" t="s">
        <v>35</v>
      </c>
    </row>
    <row r="2" spans="1:3">
      <c r="A2" s="3" t="s">
        <v>66</v>
      </c>
    </row>
    <row r="3" spans="1:3">
      <c r="A3" s="4" t="s">
        <v>67</v>
      </c>
      <c r="B3" s="7" t="n">
        <v>0.0001</v>
      </c>
      <c r="C3" s="7" t="n">
        <v>0.0001</v>
      </c>
    </row>
    <row r="4" spans="1:3">
      <c r="A4" s="4" t="s">
        <v>68</v>
      </c>
      <c r="B4" s="5" t="n">
        <v>500000000</v>
      </c>
      <c r="C4" s="5" t="n">
        <v>500000000</v>
      </c>
    </row>
    <row r="5" spans="1:3">
      <c r="A5" s="4" t="s">
        <v>69</v>
      </c>
      <c r="B5" s="5" t="n">
        <v>8963518</v>
      </c>
      <c r="C5" s="5" t="n">
        <v>826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76</v>
      </c>
      <c r="B1" s="2" t="s">
        <v>277</v>
      </c>
    </row>
    <row r="2" spans="1:2">
      <c r="A2" s="3" t="s">
        <v>196</v>
      </c>
    </row>
    <row r="3" spans="1:2">
      <c r="A3" s="4" t="s">
        <v>278</v>
      </c>
      <c r="B3" s="6" t="n">
        <v>200000</v>
      </c>
    </row>
    <row r="4" spans="1:2">
      <c r="A4" s="4" t="s">
        <v>279</v>
      </c>
      <c r="B4" s="5" t="n">
        <v>4698</v>
      </c>
    </row>
    <row r="5" spans="1:2">
      <c r="A5" s="4" t="s">
        <v>280</v>
      </c>
      <c r="B5" s="6" t="n">
        <v>2046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80"/>
  </cols>
  <sheetData>
    <row r="1" spans="1:6">
      <c r="A1" s="1" t="s">
        <v>281</v>
      </c>
      <c r="B1" s="2" t="s">
        <v>282</v>
      </c>
      <c r="C1" s="2" t="s">
        <v>283</v>
      </c>
      <c r="D1" s="2" t="s">
        <v>256</v>
      </c>
      <c r="E1" s="2" t="s">
        <v>284</v>
      </c>
      <c r="F1" s="2" t="s">
        <v>2</v>
      </c>
    </row>
    <row r="2" spans="1:6">
      <c r="A2" s="4" t="s">
        <v>285</v>
      </c>
      <c r="E2" s="10" t="n">
        <v>3.5</v>
      </c>
      <c r="F2" s="6" t="n">
        <v>3</v>
      </c>
    </row>
    <row r="3" spans="1:6">
      <c r="A3" s="4" t="s">
        <v>286</v>
      </c>
      <c r="D3" s="4" t="s">
        <v>287</v>
      </c>
      <c r="F3" s="4" t="s">
        <v>287</v>
      </c>
    </row>
    <row r="4" spans="1:6">
      <c r="A4" s="4" t="s">
        <v>265</v>
      </c>
    </row>
    <row r="5" spans="1:6">
      <c r="A5" s="4" t="s">
        <v>288</v>
      </c>
      <c r="E5" s="4" t="s">
        <v>289</v>
      </c>
    </row>
    <row r="6" spans="1:6">
      <c r="A6" s="4" t="s">
        <v>290</v>
      </c>
      <c r="E6" s="5" t="n">
        <v>2000</v>
      </c>
    </row>
    <row r="7" spans="1:6">
      <c r="A7" s="4" t="s">
        <v>291</v>
      </c>
      <c r="E7" s="5" t="n">
        <v>6000</v>
      </c>
    </row>
    <row r="8" spans="1:6">
      <c r="A8" s="4" t="s">
        <v>285</v>
      </c>
      <c r="E8" s="10" t="n">
        <v>3.5</v>
      </c>
    </row>
    <row r="9" spans="1:6">
      <c r="A9" s="4" t="s">
        <v>292</v>
      </c>
      <c r="E9" s="4" t="s">
        <v>289</v>
      </c>
    </row>
    <row r="10" spans="1:6">
      <c r="A10" s="4" t="s">
        <v>286</v>
      </c>
      <c r="D10" s="4" t="s">
        <v>293</v>
      </c>
      <c r="F10" s="4" t="s">
        <v>293</v>
      </c>
    </row>
    <row r="11" spans="1:6">
      <c r="A11" s="4" t="s">
        <v>294</v>
      </c>
      <c r="B11" s="6" t="n">
        <v>15000</v>
      </c>
      <c r="D11" s="6" t="n">
        <v>6000</v>
      </c>
    </row>
    <row r="12" spans="1:6">
      <c r="A12" s="4" t="s">
        <v>295</v>
      </c>
      <c r="D12" s="6" t="n">
        <v>750</v>
      </c>
    </row>
    <row r="13" spans="1:6">
      <c r="A13" s="4" t="s">
        <v>296</v>
      </c>
      <c r="F13" s="4" t="s">
        <v>297</v>
      </c>
    </row>
    <row r="14" spans="1:6">
      <c r="A14" s="4" t="s">
        <v>298</v>
      </c>
    </row>
    <row r="15" spans="1:6">
      <c r="A15" s="4" t="s">
        <v>285</v>
      </c>
      <c r="C15" s="10" t="n">
        <v>4.2</v>
      </c>
    </row>
    <row r="16" spans="1:6">
      <c r="A16" s="4" t="s">
        <v>286</v>
      </c>
      <c r="C16" s="4" t="s">
        <v>299</v>
      </c>
    </row>
    <row r="17" spans="1:6">
      <c r="A17" s="4" t="s">
        <v>294</v>
      </c>
      <c r="B17" s="6" t="n">
        <v>11000</v>
      </c>
    </row>
    <row r="18" spans="1:6">
      <c r="A18" s="4" t="s">
        <v>300</v>
      </c>
      <c r="C18" s="5" t="n">
        <v>10</v>
      </c>
    </row>
    <row r="19" spans="1:6">
      <c r="A19" s="4" t="s">
        <v>301</v>
      </c>
      <c r="C19" s="5"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1"/>
    <col customWidth="1" max="2" min="2" width="20"/>
    <col customWidth="1" max="3" min="3" width="30"/>
    <col customWidth="1" max="4" min="4" width="37"/>
    <col customWidth="1" max="5" min="5" width="31"/>
    <col customWidth="1" max="6" min="6" width="21"/>
    <col customWidth="1" max="7" min="7" width="31"/>
    <col customWidth="1" max="8" min="8" width="21"/>
    <col customWidth="1" max="9" min="9" width="24"/>
    <col customWidth="1" max="10" min="10" width="23"/>
    <col customWidth="1" max="11" min="11" width="20"/>
  </cols>
  <sheetData>
    <row r="1" spans="1:11">
      <c r="A1" s="1" t="s">
        <v>302</v>
      </c>
      <c r="B1" s="2" t="s">
        <v>303</v>
      </c>
      <c r="C1" s="2" t="s">
        <v>304</v>
      </c>
      <c r="D1" s="2" t="s">
        <v>305</v>
      </c>
      <c r="E1" s="2" t="s">
        <v>306</v>
      </c>
      <c r="F1" s="2" t="s">
        <v>307</v>
      </c>
      <c r="G1" s="2" t="s">
        <v>306</v>
      </c>
      <c r="H1" s="2" t="s">
        <v>307</v>
      </c>
      <c r="I1" s="2" t="s">
        <v>308</v>
      </c>
      <c r="J1" s="2" t="s">
        <v>309</v>
      </c>
      <c r="K1" s="2" t="s">
        <v>310</v>
      </c>
    </row>
    <row r="2" spans="1:11">
      <c r="A2" s="4" t="s">
        <v>311</v>
      </c>
      <c r="E2" s="6" t="n">
        <v>2500</v>
      </c>
      <c r="G2" s="6" t="n">
        <v>2500</v>
      </c>
    </row>
    <row r="3" spans="1:11">
      <c r="A3" s="4" t="s">
        <v>312</v>
      </c>
      <c r="E3" s="6" t="n">
        <v>600000</v>
      </c>
      <c r="G3" s="6" t="n">
        <v>600000</v>
      </c>
      <c r="K3" s="4" t="s">
        <v>39</v>
      </c>
    </row>
    <row r="4" spans="1:11">
      <c r="A4" s="4" t="s">
        <v>313</v>
      </c>
      <c r="C4" s="5" t="n">
        <v>10000</v>
      </c>
    </row>
    <row r="5" spans="1:11">
      <c r="A5" s="4" t="s">
        <v>314</v>
      </c>
      <c r="C5" s="10" t="n">
        <v>3.5</v>
      </c>
      <c r="E5" s="6" t="n">
        <v>3</v>
      </c>
      <c r="G5" s="6" t="n">
        <v>3</v>
      </c>
    </row>
    <row r="6" spans="1:11">
      <c r="A6" s="4" t="s">
        <v>82</v>
      </c>
      <c r="E6" s="4" t="s">
        <v>39</v>
      </c>
      <c r="F6" s="4" t="s">
        <v>39</v>
      </c>
      <c r="G6" s="6" t="n">
        <v>779278</v>
      </c>
      <c r="H6" s="4" t="s">
        <v>39</v>
      </c>
    </row>
    <row r="7" spans="1:11">
      <c r="A7" s="4" t="s">
        <v>315</v>
      </c>
    </row>
    <row r="8" spans="1:11">
      <c r="A8" s="4" t="s">
        <v>314</v>
      </c>
      <c r="I8" s="10" t="n">
        <v>2.75</v>
      </c>
    </row>
    <row r="9" spans="1:11">
      <c r="A9" s="4" t="s">
        <v>316</v>
      </c>
    </row>
    <row r="10" spans="1:11">
      <c r="A10" s="4" t="s">
        <v>313</v>
      </c>
      <c r="D10" s="5" t="n">
        <v>400000</v>
      </c>
    </row>
    <row r="11" spans="1:11">
      <c r="A11" s="4" t="s">
        <v>317</v>
      </c>
      <c r="J11" s="4" t="s">
        <v>318</v>
      </c>
    </row>
    <row r="12" spans="1:11">
      <c r="A12" s="4" t="s">
        <v>319</v>
      </c>
      <c r="D12" s="4" t="s">
        <v>320</v>
      </c>
    </row>
    <row r="13" spans="1:11">
      <c r="A13" s="4" t="s">
        <v>314</v>
      </c>
      <c r="D13" s="10" t="n">
        <v>3.5</v>
      </c>
    </row>
    <row r="14" spans="1:11">
      <c r="A14" s="4" t="s">
        <v>321</v>
      </c>
      <c r="D14" s="6" t="n">
        <v>1400000</v>
      </c>
    </row>
    <row r="15" spans="1:11">
      <c r="A15" s="4" t="s">
        <v>322</v>
      </c>
    </row>
    <row r="16" spans="1:11">
      <c r="A16" s="4" t="s">
        <v>323</v>
      </c>
      <c r="J16" s="11" t="n">
        <v>600000</v>
      </c>
    </row>
    <row r="17" spans="1:11">
      <c r="A17" s="4" t="s">
        <v>324</v>
      </c>
    </row>
    <row r="18" spans="1:11">
      <c r="A18" s="4" t="s">
        <v>325</v>
      </c>
      <c r="B18" s="5"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6</v>
      </c>
      <c r="B1" s="2" t="s">
        <v>2</v>
      </c>
      <c r="C1" s="2" t="s">
        <v>35</v>
      </c>
    </row>
    <row r="2" spans="1:3">
      <c r="A2" s="3" t="s">
        <v>202</v>
      </c>
    </row>
    <row r="3" spans="1:3">
      <c r="A3" s="4" t="s">
        <v>327</v>
      </c>
      <c r="B3" s="4" t="s">
        <v>39</v>
      </c>
      <c r="C3" s="6" t="n">
        <v>6917</v>
      </c>
    </row>
    <row r="4" spans="1:3">
      <c r="A4" s="4" t="s">
        <v>154</v>
      </c>
      <c r="B4" s="5" t="n">
        <v>2500</v>
      </c>
      <c r="C4" s="4" t="s">
        <v>39</v>
      </c>
    </row>
    <row r="5" spans="1:3">
      <c r="A5" s="4" t="s">
        <v>312</v>
      </c>
      <c r="B5" s="5" t="n">
        <v>600000</v>
      </c>
      <c r="C5" s="4" t="s">
        <v>39</v>
      </c>
    </row>
    <row r="6" spans="1:3">
      <c r="A6" s="4" t="s">
        <v>328</v>
      </c>
      <c r="B6" s="5" t="n">
        <v>36000</v>
      </c>
      <c r="C6" s="4" t="s">
        <v>39</v>
      </c>
    </row>
    <row r="7" spans="1:3">
      <c r="A7" s="4" t="s">
        <v>98</v>
      </c>
      <c r="B7" s="6" t="n">
        <v>638500</v>
      </c>
      <c r="C7" s="6" t="n">
        <v>69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9</v>
      </c>
      <c r="B1" s="2" t="s">
        <v>284</v>
      </c>
      <c r="C1" s="2" t="s">
        <v>2</v>
      </c>
    </row>
    <row r="2" spans="1:3">
      <c r="A2" s="3" t="s">
        <v>205</v>
      </c>
    </row>
    <row r="3" spans="1:3">
      <c r="A3" s="4" t="s">
        <v>321</v>
      </c>
      <c r="B3" s="5" t="n">
        <v>10000</v>
      </c>
    </row>
    <row r="4" spans="1:3">
      <c r="A4" s="4" t="s">
        <v>285</v>
      </c>
      <c r="B4" s="10" t="n">
        <v>3.5</v>
      </c>
      <c r="C4" s="6" t="n">
        <v>3</v>
      </c>
    </row>
    <row r="5" spans="1:3">
      <c r="A5" s="4" t="s">
        <v>330</v>
      </c>
      <c r="B5" s="6" t="n">
        <v>35000</v>
      </c>
    </row>
    <row r="6" spans="1:3">
      <c r="A6" s="4" t="s">
        <v>331</v>
      </c>
      <c r="C6" s="6" t="n">
        <v>-29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2</v>
      </c>
      <c r="B1" s="2" t="s">
        <v>2</v>
      </c>
      <c r="C1" s="2" t="s">
        <v>35</v>
      </c>
    </row>
    <row r="2" spans="1:3">
      <c r="A2" s="4" t="s">
        <v>333</v>
      </c>
      <c r="B2" s="6" t="n">
        <v>5250</v>
      </c>
    </row>
    <row r="3" spans="1:3">
      <c r="A3" s="4" t="s">
        <v>334</v>
      </c>
      <c r="B3" s="5" t="n">
        <v>-29750</v>
      </c>
    </row>
    <row r="4" spans="1:3">
      <c r="A4" s="4" t="s">
        <v>335</v>
      </c>
      <c r="B4" s="5" t="n">
        <v>2333</v>
      </c>
    </row>
    <row r="5" spans="1:3">
      <c r="A5" s="4" t="s">
        <v>336</v>
      </c>
      <c r="B5" s="5" t="n">
        <v>2917</v>
      </c>
      <c r="C5" s="4" t="s">
        <v>39</v>
      </c>
    </row>
    <row r="6" spans="1:3">
      <c r="A6" s="4" t="s">
        <v>337</v>
      </c>
    </row>
    <row r="7" spans="1:3">
      <c r="A7" s="4" t="s">
        <v>333</v>
      </c>
      <c r="B7" s="6" t="n">
        <v>3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31"/>
    <col customWidth="1" max="3" min="3" width="30"/>
    <col customWidth="1" max="4" min="4" width="80"/>
    <col customWidth="1" max="5" min="5" width="39"/>
    <col customWidth="1" max="6" min="6" width="21"/>
  </cols>
  <sheetData>
    <row r="1" spans="1:6">
      <c r="A1" s="1" t="s">
        <v>338</v>
      </c>
      <c r="B1" s="2" t="s">
        <v>339</v>
      </c>
      <c r="C1" s="2" t="s">
        <v>304</v>
      </c>
      <c r="D1" s="2" t="s">
        <v>340</v>
      </c>
      <c r="E1" s="2" t="s">
        <v>341</v>
      </c>
      <c r="F1" s="2" t="s">
        <v>307</v>
      </c>
    </row>
    <row r="2" spans="1:6">
      <c r="A2" s="4" t="s">
        <v>321</v>
      </c>
      <c r="C2" s="5" t="n">
        <v>10000</v>
      </c>
    </row>
    <row r="3" spans="1:6">
      <c r="A3" s="4" t="s">
        <v>314</v>
      </c>
      <c r="B3" s="6" t="n">
        <v>3</v>
      </c>
      <c r="C3" s="10" t="n">
        <v>3.5</v>
      </c>
      <c r="E3" s="6" t="n">
        <v>3</v>
      </c>
    </row>
    <row r="4" spans="1:6">
      <c r="A4" s="4" t="s">
        <v>342</v>
      </c>
      <c r="E4" s="5" t="n">
        <v>13</v>
      </c>
    </row>
    <row r="5" spans="1:6">
      <c r="A5" s="4" t="s">
        <v>343</v>
      </c>
      <c r="B5" s="5" t="n">
        <v>810</v>
      </c>
      <c r="E5" s="5" t="n">
        <v>810</v>
      </c>
    </row>
    <row r="6" spans="1:6">
      <c r="A6" s="4" t="s">
        <v>344</v>
      </c>
      <c r="E6" s="6" t="n">
        <v>276318</v>
      </c>
      <c r="F6" s="4" t="s">
        <v>39</v>
      </c>
    </row>
    <row r="7" spans="1:6">
      <c r="A7" s="4" t="s">
        <v>345</v>
      </c>
    </row>
    <row r="8" spans="1:6">
      <c r="A8" s="4" t="s">
        <v>321</v>
      </c>
      <c r="D8" s="5" t="n">
        <v>1250000</v>
      </c>
    </row>
    <row r="9" spans="1:6">
      <c r="A9" s="4" t="s">
        <v>314</v>
      </c>
      <c r="D9" s="6" t="n">
        <v>3</v>
      </c>
    </row>
    <row r="10" spans="1:6">
      <c r="A10" s="4" t="s">
        <v>346</v>
      </c>
      <c r="D10" s="6" t="n">
        <v>3750000</v>
      </c>
    </row>
    <row r="11" spans="1:6">
      <c r="A11" s="4" t="s">
        <v>347</v>
      </c>
      <c r="D11" s="4" t="s">
        <v>348</v>
      </c>
    </row>
    <row r="12" spans="1:6">
      <c r="A12" s="4" t="s">
        <v>349</v>
      </c>
      <c r="B12" s="5" t="n">
        <v>10526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0</v>
      </c>
      <c r="B1" s="2" t="s">
        <v>2</v>
      </c>
      <c r="C1" s="2" t="s">
        <v>35</v>
      </c>
    </row>
    <row r="2" spans="1:3">
      <c r="A2" s="3" t="s">
        <v>211</v>
      </c>
    </row>
    <row r="3" spans="1:3">
      <c r="A3" s="4" t="s">
        <v>351</v>
      </c>
      <c r="B3" s="6" t="n">
        <v>21157</v>
      </c>
      <c r="C3" s="6" t="n">
        <v>9000</v>
      </c>
    </row>
    <row r="4" spans="1:3">
      <c r="A4" s="4" t="s">
        <v>352</v>
      </c>
      <c r="B4" s="5" t="n">
        <v>1500</v>
      </c>
      <c r="C4" s="5" t="n">
        <v>1126</v>
      </c>
    </row>
    <row r="5" spans="1:3">
      <c r="A5" s="4" t="s">
        <v>353</v>
      </c>
      <c r="B5" s="5" t="n">
        <v>7814</v>
      </c>
      <c r="C5" s="5" t="n">
        <v>22756</v>
      </c>
    </row>
    <row r="6" spans="1:3">
      <c r="A6" s="4" t="s">
        <v>354</v>
      </c>
      <c r="B6" s="5" t="n">
        <v>7134</v>
      </c>
      <c r="C6" s="5" t="n">
        <v>5190</v>
      </c>
    </row>
    <row r="7" spans="1:3">
      <c r="A7" s="4" t="s">
        <v>98</v>
      </c>
      <c r="B7" s="6" t="n">
        <v>37605</v>
      </c>
      <c r="C7" s="6" t="n">
        <v>380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7"/>
    <col customWidth="1" max="2" min="2" width="37"/>
    <col customWidth="1" max="3" min="3" width="44"/>
    <col customWidth="1" max="4" min="4" width="36"/>
    <col customWidth="1" max="5" min="5" width="27"/>
    <col customWidth="1" max="6" min="6" width="36"/>
    <col customWidth="1" max="7" min="7" width="24"/>
    <col customWidth="1" max="8" min="8" width="24"/>
  </cols>
  <sheetData>
    <row r="1" spans="1:8">
      <c r="A1" s="1" t="s">
        <v>355</v>
      </c>
      <c r="B1" s="2" t="s">
        <v>356</v>
      </c>
      <c r="C1" s="2" t="s">
        <v>357</v>
      </c>
      <c r="D1" s="2" t="s">
        <v>358</v>
      </c>
      <c r="E1" s="2" t="s">
        <v>359</v>
      </c>
      <c r="F1" s="2" t="s">
        <v>360</v>
      </c>
      <c r="G1" s="2" t="s">
        <v>361</v>
      </c>
      <c r="H1" s="2" t="s">
        <v>362</v>
      </c>
    </row>
    <row r="2" spans="1:8">
      <c r="A2" s="4" t="s">
        <v>285</v>
      </c>
      <c r="B2" s="10" t="n">
        <v>3.5</v>
      </c>
      <c r="C2" s="6" t="n">
        <v>3</v>
      </c>
    </row>
    <row r="3" spans="1:8">
      <c r="A3" s="4" t="s">
        <v>363</v>
      </c>
      <c r="C3" s="6" t="n">
        <v>305334</v>
      </c>
      <c r="E3" s="4" t="s">
        <v>39</v>
      </c>
    </row>
    <row r="4" spans="1:8">
      <c r="A4" s="4" t="s">
        <v>364</v>
      </c>
      <c r="C4" s="5" t="n">
        <v>200000</v>
      </c>
    </row>
    <row r="5" spans="1:8">
      <c r="A5" s="4" t="s">
        <v>365</v>
      </c>
      <c r="C5" s="6" t="n">
        <v>4698</v>
      </c>
    </row>
    <row r="6" spans="1:8">
      <c r="A6" s="4" t="s">
        <v>366</v>
      </c>
      <c r="B6" s="5" t="n">
        <v>10000</v>
      </c>
    </row>
    <row r="7" spans="1:8">
      <c r="A7" s="4" t="s">
        <v>342</v>
      </c>
      <c r="C7" s="5" t="n">
        <v>13</v>
      </c>
      <c r="D7" s="5" t="n">
        <v>13</v>
      </c>
    </row>
    <row r="8" spans="1:8">
      <c r="A8" s="4" t="s">
        <v>367</v>
      </c>
      <c r="C8" s="5" t="n">
        <v>8963518</v>
      </c>
      <c r="F8" s="5" t="n">
        <v>8263332</v>
      </c>
    </row>
    <row r="9" spans="1:8">
      <c r="A9" s="4" t="s">
        <v>368</v>
      </c>
      <c r="C9" s="4" t="s">
        <v>39</v>
      </c>
      <c r="E9" s="4" t="s">
        <v>39</v>
      </c>
    </row>
    <row r="10" spans="1:8">
      <c r="A10" s="4" t="s">
        <v>369</v>
      </c>
      <c r="C10" s="4" t="s">
        <v>39</v>
      </c>
      <c r="E10" s="4" t="s">
        <v>39</v>
      </c>
    </row>
    <row r="11" spans="1:8">
      <c r="A11" s="4" t="s">
        <v>370</v>
      </c>
    </row>
    <row r="12" spans="1:8">
      <c r="A12" s="4" t="s">
        <v>285</v>
      </c>
      <c r="C12" s="6" t="n">
        <v>4</v>
      </c>
    </row>
    <row r="13" spans="1:8">
      <c r="A13" s="4" t="s">
        <v>366</v>
      </c>
      <c r="C13" s="5" t="n">
        <v>25000</v>
      </c>
      <c r="D13" s="5" t="n">
        <v>25000</v>
      </c>
    </row>
    <row r="14" spans="1:8">
      <c r="A14" s="4" t="s">
        <v>371</v>
      </c>
    </row>
    <row r="15" spans="1:8">
      <c r="A15" s="4" t="s">
        <v>372</v>
      </c>
      <c r="D15" s="11" t="n">
        <v>100000</v>
      </c>
    </row>
    <row r="16" spans="1:8">
      <c r="A16" s="4" t="s">
        <v>142</v>
      </c>
    </row>
    <row r="17" spans="1:8">
      <c r="A17" s="4" t="s">
        <v>285</v>
      </c>
      <c r="C17" s="6" t="n">
        <v>3</v>
      </c>
    </row>
    <row r="18" spans="1:8">
      <c r="A18" s="4" t="s">
        <v>364</v>
      </c>
      <c r="C18" s="6" t="n">
        <v>253901</v>
      </c>
    </row>
    <row r="19" spans="1:8">
      <c r="A19" s="4" t="s">
        <v>365</v>
      </c>
      <c r="C19" s="6" t="n">
        <v>51433</v>
      </c>
    </row>
    <row r="20" spans="1:8">
      <c r="A20" s="4" t="s">
        <v>265</v>
      </c>
    </row>
    <row r="21" spans="1:8">
      <c r="A21" s="4" t="s">
        <v>285</v>
      </c>
      <c r="B21" s="10" t="n">
        <v>3.5</v>
      </c>
    </row>
    <row r="22" spans="1:8">
      <c r="A22" s="4" t="s">
        <v>288</v>
      </c>
      <c r="B22" s="4" t="s">
        <v>289</v>
      </c>
    </row>
    <row r="23" spans="1:8">
      <c r="A23" s="4" t="s">
        <v>373</v>
      </c>
      <c r="B23" s="6" t="n">
        <v>21000</v>
      </c>
    </row>
    <row r="24" spans="1:8">
      <c r="A24" s="4" t="s">
        <v>366</v>
      </c>
      <c r="B24" s="5" t="n">
        <v>6000</v>
      </c>
    </row>
    <row r="25" spans="1:8">
      <c r="A25" s="4" t="s">
        <v>137</v>
      </c>
    </row>
    <row r="26" spans="1:8">
      <c r="A26" s="4" t="s">
        <v>374</v>
      </c>
      <c r="C26" s="5" t="n">
        <v>400000</v>
      </c>
      <c r="D26" s="5" t="n">
        <v>400000</v>
      </c>
    </row>
    <row r="27" spans="1:8">
      <c r="A27" s="4" t="s">
        <v>285</v>
      </c>
      <c r="C27" s="6" t="n">
        <v>4</v>
      </c>
      <c r="H27" s="10" t="n">
        <v>3.5</v>
      </c>
    </row>
    <row r="28" spans="1:8">
      <c r="A28" s="4" t="s">
        <v>375</v>
      </c>
      <c r="C28" s="6" t="n">
        <v>1400000</v>
      </c>
    </row>
    <row r="29" spans="1:8">
      <c r="A29" s="4" t="s">
        <v>376</v>
      </c>
      <c r="C29" s="6" t="n">
        <v>779278</v>
      </c>
    </row>
    <row r="30" spans="1:8">
      <c r="A30" s="4" t="s">
        <v>377</v>
      </c>
      <c r="F30" s="5" t="n">
        <v>13332</v>
      </c>
    </row>
    <row r="31" spans="1:8">
      <c r="A31" s="4" t="s">
        <v>378</v>
      </c>
      <c r="F31" s="6" t="n">
        <v>3</v>
      </c>
    </row>
    <row r="32" spans="1:8">
      <c r="A32" s="4" t="s">
        <v>138</v>
      </c>
    </row>
    <row r="33" spans="1:8">
      <c r="A33" s="4" t="s">
        <v>285</v>
      </c>
      <c r="C33" s="10" t="n">
        <v>4.2</v>
      </c>
      <c r="F33" s="6" t="n">
        <v>3</v>
      </c>
      <c r="H33" s="9" t="n">
        <v>3.5</v>
      </c>
    </row>
    <row r="34" spans="1:8">
      <c r="A34" s="4" t="s">
        <v>379</v>
      </c>
      <c r="F34" s="5" t="n">
        <v>1250000</v>
      </c>
    </row>
    <row r="35" spans="1:8">
      <c r="A35" s="4" t="s">
        <v>342</v>
      </c>
      <c r="F35" s="5" t="n">
        <v>2</v>
      </c>
    </row>
    <row r="36" spans="1:8">
      <c r="A36" s="4" t="s">
        <v>380</v>
      </c>
    </row>
    <row r="37" spans="1:8">
      <c r="A37" s="4" t="s">
        <v>285</v>
      </c>
      <c r="C37" s="10" t="n">
        <v>3.5</v>
      </c>
    </row>
    <row r="38" spans="1:8">
      <c r="A38" s="4" t="s">
        <v>379</v>
      </c>
      <c r="C38" s="5" t="n">
        <v>6000</v>
      </c>
      <c r="D38" s="5" t="n">
        <v>6000</v>
      </c>
    </row>
    <row r="39" spans="1:8">
      <c r="A39" s="4" t="s">
        <v>288</v>
      </c>
      <c r="C39" s="4" t="s">
        <v>289</v>
      </c>
    </row>
    <row r="40" spans="1:8">
      <c r="A40" s="4" t="s">
        <v>139</v>
      </c>
    </row>
    <row r="41" spans="1:8">
      <c r="A41" s="4" t="s">
        <v>285</v>
      </c>
      <c r="C41" s="6" t="n">
        <v>4</v>
      </c>
      <c r="H41" s="9" t="n">
        <v>3.5</v>
      </c>
    </row>
    <row r="42" spans="1:8">
      <c r="A42" s="4" t="s">
        <v>377</v>
      </c>
      <c r="C42" s="5" t="n">
        <v>31128</v>
      </c>
      <c r="D42" s="5" t="n">
        <v>31128</v>
      </c>
    </row>
    <row r="43" spans="1:8">
      <c r="A43" s="4" t="s">
        <v>378</v>
      </c>
      <c r="C43" s="10" t="n">
        <v>3.5</v>
      </c>
    </row>
    <row r="44" spans="1:8">
      <c r="A44" s="4" t="s">
        <v>140</v>
      </c>
    </row>
    <row r="45" spans="1:8">
      <c r="A45" s="4" t="s">
        <v>285</v>
      </c>
      <c r="C45" s="10" t="n">
        <v>3.5</v>
      </c>
      <c r="H45" s="9" t="n">
        <v>3.5</v>
      </c>
    </row>
    <row r="46" spans="1:8">
      <c r="A46" s="4" t="s">
        <v>381</v>
      </c>
      <c r="C46" s="5" t="n">
        <v>10000</v>
      </c>
      <c r="D46" s="5" t="n">
        <v>10000</v>
      </c>
    </row>
    <row r="47" spans="1:8">
      <c r="A47" s="4" t="s">
        <v>141</v>
      </c>
    </row>
    <row r="48" spans="1:8">
      <c r="A48" s="4" t="s">
        <v>285</v>
      </c>
      <c r="H48" s="5" t="n">
        <v>3</v>
      </c>
    </row>
    <row r="49" spans="1:8">
      <c r="A49" s="4" t="s">
        <v>377</v>
      </c>
      <c r="C49" s="5" t="n">
        <v>78671</v>
      </c>
      <c r="D49" s="5" t="n">
        <v>78671</v>
      </c>
    </row>
    <row r="50" spans="1:8">
      <c r="A50" s="4" t="s">
        <v>378</v>
      </c>
      <c r="C50" s="10" t="n">
        <v>3.5</v>
      </c>
    </row>
    <row r="51" spans="1:8">
      <c r="A51" s="4" t="s">
        <v>142</v>
      </c>
    </row>
    <row r="52" spans="1:8">
      <c r="A52" s="4" t="s">
        <v>285</v>
      </c>
      <c r="H52" s="10" t="n">
        <v>3.5</v>
      </c>
    </row>
    <row r="53" spans="1:8">
      <c r="A53" s="4" t="s">
        <v>382</v>
      </c>
      <c r="C53" s="5" t="n">
        <v>101778</v>
      </c>
      <c r="D53" s="5" t="n">
        <v>101778</v>
      </c>
    </row>
    <row r="54" spans="1:8">
      <c r="A54" s="4" t="s">
        <v>363</v>
      </c>
      <c r="C54" s="6" t="n">
        <v>305334</v>
      </c>
    </row>
    <row r="55" spans="1:8">
      <c r="A55" s="4" t="s">
        <v>383</v>
      </c>
    </row>
    <row r="56" spans="1:8">
      <c r="A56" s="4" t="s">
        <v>285</v>
      </c>
      <c r="C56" s="10" t="n">
        <v>3.5</v>
      </c>
    </row>
    <row r="57" spans="1:8">
      <c r="A57" s="4" t="s">
        <v>384</v>
      </c>
      <c r="C57" s="5" t="n">
        <v>16000</v>
      </c>
      <c r="D57" s="5" t="n">
        <v>16000</v>
      </c>
    </row>
    <row r="58" spans="1:8">
      <c r="A58" s="4" t="s">
        <v>385</v>
      </c>
    </row>
    <row r="59" spans="1:8">
      <c r="A59" s="4" t="s">
        <v>377</v>
      </c>
      <c r="C59" s="5" t="n">
        <v>40609</v>
      </c>
      <c r="D59" s="5" t="n">
        <v>40609</v>
      </c>
    </row>
    <row r="60" spans="1:8">
      <c r="A60" s="4" t="s">
        <v>378</v>
      </c>
      <c r="C60" s="10" t="n">
        <v>3.5</v>
      </c>
    </row>
    <row r="61" spans="1:8">
      <c r="A61" s="4" t="s">
        <v>386</v>
      </c>
    </row>
    <row r="62" spans="1:8">
      <c r="A62" s="4" t="s">
        <v>377</v>
      </c>
      <c r="C62" s="5" t="n">
        <v>1000</v>
      </c>
      <c r="D62" s="5" t="n">
        <v>1000</v>
      </c>
    </row>
    <row r="63" spans="1:8">
      <c r="A63" s="4" t="s">
        <v>378</v>
      </c>
      <c r="C63" s="10" t="n">
        <v>3.5</v>
      </c>
    </row>
    <row r="64" spans="1:8">
      <c r="A64" s="4" t="s">
        <v>387</v>
      </c>
    </row>
    <row r="65" spans="1:8">
      <c r="A65" s="4" t="s">
        <v>377</v>
      </c>
      <c r="C65" s="5" t="n">
        <v>5000</v>
      </c>
      <c r="D65" s="5" t="n">
        <v>5000</v>
      </c>
    </row>
    <row r="66" spans="1:8">
      <c r="A66" s="4" t="s">
        <v>378</v>
      </c>
      <c r="C66" s="6" t="n">
        <v>4</v>
      </c>
    </row>
    <row r="67" spans="1:8">
      <c r="A67" s="4" t="s">
        <v>388</v>
      </c>
    </row>
    <row r="68" spans="1:8">
      <c r="A68" s="4" t="s">
        <v>285</v>
      </c>
      <c r="C68" s="10" t="n">
        <v>4.2</v>
      </c>
    </row>
    <row r="69" spans="1:8">
      <c r="A69" s="4" t="s">
        <v>379</v>
      </c>
      <c r="C69" s="5" t="n">
        <v>10000</v>
      </c>
      <c r="D69" s="5" t="n">
        <v>10000</v>
      </c>
    </row>
    <row r="70" spans="1:8">
      <c r="A70" s="4" t="s">
        <v>288</v>
      </c>
      <c r="C70" s="4" t="s">
        <v>299</v>
      </c>
    </row>
    <row r="71" spans="1:8">
      <c r="A71" s="4" t="s">
        <v>144</v>
      </c>
    </row>
    <row r="72" spans="1:8">
      <c r="A72" s="4" t="s">
        <v>285</v>
      </c>
      <c r="G72" s="6" t="n">
        <v>4</v>
      </c>
    </row>
    <row r="73" spans="1:8">
      <c r="A73" s="4" t="s">
        <v>389</v>
      </c>
      <c r="C73" s="5" t="n">
        <v>1500</v>
      </c>
    </row>
    <row r="74" spans="1:8">
      <c r="A74" s="4" t="s">
        <v>390</v>
      </c>
      <c r="C74" s="6" t="n">
        <v>4</v>
      </c>
    </row>
    <row r="75" spans="1:8">
      <c r="A75" s="4" t="s">
        <v>391</v>
      </c>
      <c r="C75" s="6" t="n">
        <v>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30"/>
    <col customWidth="1" max="3" min="3" width="31"/>
  </cols>
  <sheetData>
    <row r="1" spans="1:3">
      <c r="A1" s="1" t="s">
        <v>392</v>
      </c>
      <c r="B1" s="2" t="s">
        <v>393</v>
      </c>
      <c r="C1" s="2" t="s">
        <v>394</v>
      </c>
    </row>
    <row r="2" spans="1:3">
      <c r="A2" s="4" t="s">
        <v>395</v>
      </c>
    </row>
    <row r="3" spans="1:3">
      <c r="A3" s="4" t="s">
        <v>396</v>
      </c>
      <c r="B3" s="5" t="n">
        <v>101778</v>
      </c>
    </row>
    <row r="4" spans="1:3">
      <c r="A4" s="4" t="s">
        <v>397</v>
      </c>
      <c r="B4" s="6" t="n">
        <v>3</v>
      </c>
    </row>
    <row r="5" spans="1:3">
      <c r="A5" s="4" t="s">
        <v>398</v>
      </c>
    </row>
    <row r="6" spans="1:3">
      <c r="A6" s="4" t="s">
        <v>397</v>
      </c>
      <c r="C6" s="6" t="n">
        <v>3</v>
      </c>
    </row>
    <row r="7" spans="1:3">
      <c r="A7" s="4" t="s">
        <v>399</v>
      </c>
      <c r="C7" s="5" t="n">
        <v>6</v>
      </c>
    </row>
    <row r="8" spans="1:3">
      <c r="A8" s="4" t="s">
        <v>400</v>
      </c>
      <c r="C8" s="4" t="s">
        <v>401</v>
      </c>
    </row>
    <row r="9" spans="1:3">
      <c r="A9" s="4" t="s">
        <v>402</v>
      </c>
    </row>
    <row r="10" spans="1:3">
      <c r="A10" s="4" t="s">
        <v>397</v>
      </c>
      <c r="C10" s="6" t="n">
        <v>3</v>
      </c>
    </row>
    <row r="11" spans="1:3">
      <c r="A11" s="4" t="s">
        <v>399</v>
      </c>
      <c r="C11" s="5" t="n">
        <v>1</v>
      </c>
    </row>
    <row r="12" spans="1:3">
      <c r="A12" s="4" t="s">
        <v>400</v>
      </c>
      <c r="C12" s="4" t="s">
        <v>401</v>
      </c>
    </row>
    <row r="13" spans="1:3">
      <c r="A13" s="4" t="s">
        <v>403</v>
      </c>
    </row>
    <row r="14" spans="1:3">
      <c r="A14" s="4" t="s">
        <v>397</v>
      </c>
      <c r="C14" s="6" t="n">
        <v>3</v>
      </c>
    </row>
    <row r="15" spans="1:3">
      <c r="A15" s="4" t="s">
        <v>399</v>
      </c>
      <c r="C15" s="5" t="n">
        <v>6</v>
      </c>
    </row>
    <row r="16" spans="1:3">
      <c r="A16" s="4" t="s">
        <v>400</v>
      </c>
      <c r="C16" s="4" t="s">
        <v>404</v>
      </c>
    </row>
    <row r="17" spans="1:3">
      <c r="A17" s="4" t="s">
        <v>405</v>
      </c>
    </row>
    <row r="18" spans="1:3">
      <c r="A18" s="4" t="s">
        <v>397</v>
      </c>
      <c r="C18" s="8" t="n">
        <v>0.005</v>
      </c>
    </row>
    <row r="19" spans="1:3">
      <c r="A19" s="4" t="s">
        <v>399</v>
      </c>
      <c r="C19" s="5" t="n">
        <v>5</v>
      </c>
    </row>
    <row r="20" spans="1:3">
      <c r="A20" s="4" t="s">
        <v>400</v>
      </c>
      <c r="C20" s="4" t="s">
        <v>401</v>
      </c>
    </row>
    <row r="21" spans="1:3">
      <c r="A21" s="4" t="s">
        <v>406</v>
      </c>
    </row>
    <row r="22" spans="1:3">
      <c r="A22" s="4" t="s">
        <v>397</v>
      </c>
      <c r="C22" s="8" t="n">
        <v>0.005</v>
      </c>
    </row>
    <row r="23" spans="1:3">
      <c r="A23" s="4" t="s">
        <v>399</v>
      </c>
      <c r="C23" s="5" t="n">
        <v>1</v>
      </c>
    </row>
    <row r="24" spans="1:3">
      <c r="A24" s="4" t="s">
        <v>400</v>
      </c>
      <c r="C24" s="4" t="s">
        <v>401</v>
      </c>
    </row>
    <row r="25" spans="1:3">
      <c r="A25" s="4" t="s">
        <v>407</v>
      </c>
    </row>
    <row r="26" spans="1:3">
      <c r="A26" s="4" t="s">
        <v>397</v>
      </c>
      <c r="C26" s="6" t="n">
        <v>3</v>
      </c>
    </row>
    <row r="27" spans="1:3">
      <c r="A27" s="4" t="s">
        <v>408</v>
      </c>
    </row>
    <row r="28" spans="1:3">
      <c r="A28" s="4" t="s">
        <v>397</v>
      </c>
      <c r="C28" s="6"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3</v>
      </c>
      <c r="B4" s="6" t="n">
        <v>15000</v>
      </c>
      <c r="C4" s="4" t="s">
        <v>39</v>
      </c>
      <c r="D4" s="6" t="n">
        <v>45000</v>
      </c>
      <c r="E4" s="4" t="s">
        <v>39</v>
      </c>
    </row>
    <row r="5" spans="1:5">
      <c r="A5" s="3" t="s">
        <v>74</v>
      </c>
    </row>
    <row r="6" spans="1:5">
      <c r="A6" s="4" t="s">
        <v>75</v>
      </c>
      <c r="B6" s="5" t="n">
        <v>-22327</v>
      </c>
      <c r="C6" s="5" t="n">
        <v>2892</v>
      </c>
      <c r="D6" s="5" t="n">
        <v>1948</v>
      </c>
      <c r="E6" s="5" t="n">
        <v>12509</v>
      </c>
    </row>
    <row r="7" spans="1:5">
      <c r="A7" s="4" t="s">
        <v>76</v>
      </c>
      <c r="B7" s="5" t="n">
        <v>875</v>
      </c>
      <c r="C7" s="4" t="s">
        <v>39</v>
      </c>
      <c r="D7" s="5" t="n">
        <v>2333</v>
      </c>
      <c r="E7" s="4" t="s">
        <v>39</v>
      </c>
    </row>
    <row r="8" spans="1:5">
      <c r="A8" s="4" t="s">
        <v>77</v>
      </c>
      <c r="B8" s="5" t="n">
        <v>10500</v>
      </c>
      <c r="C8" s="4" t="s">
        <v>39</v>
      </c>
      <c r="D8" s="5" t="n">
        <v>31500</v>
      </c>
      <c r="E8" s="4" t="s">
        <v>39</v>
      </c>
    </row>
    <row r="9" spans="1:5">
      <c r="A9" s="4" t="s">
        <v>78</v>
      </c>
      <c r="B9" s="5" t="n">
        <v>9600</v>
      </c>
      <c r="C9" s="4" t="s">
        <v>39</v>
      </c>
      <c r="D9" s="5" t="n">
        <v>78700</v>
      </c>
      <c r="E9" s="4" t="s">
        <v>39</v>
      </c>
    </row>
    <row r="10" spans="1:5">
      <c r="A10" s="4" t="s">
        <v>79</v>
      </c>
      <c r="B10" s="5" t="n">
        <v>-7168</v>
      </c>
      <c r="C10" s="5" t="n">
        <v>1650</v>
      </c>
      <c r="D10" s="5" t="n">
        <v>69346</v>
      </c>
      <c r="E10" s="5" t="n">
        <v>31284</v>
      </c>
    </row>
    <row r="11" spans="1:5">
      <c r="A11" s="4" t="s">
        <v>80</v>
      </c>
      <c r="B11" s="5" t="n">
        <v>750</v>
      </c>
      <c r="C11" s="4" t="s">
        <v>39</v>
      </c>
      <c r="D11" s="5" t="n">
        <v>2500</v>
      </c>
      <c r="E11" s="4" t="s">
        <v>39</v>
      </c>
    </row>
    <row r="12" spans="1:5">
      <c r="A12" s="4" t="s">
        <v>81</v>
      </c>
      <c r="B12" s="5" t="n">
        <v>29000</v>
      </c>
      <c r="C12" s="4" t="s">
        <v>39</v>
      </c>
      <c r="D12" s="5" t="n">
        <v>29000</v>
      </c>
      <c r="E12" s="4" t="s">
        <v>39</v>
      </c>
    </row>
    <row r="13" spans="1:5">
      <c r="A13" s="4" t="s">
        <v>82</v>
      </c>
      <c r="B13" s="4" t="s">
        <v>39</v>
      </c>
      <c r="C13" s="4" t="s">
        <v>39</v>
      </c>
      <c r="D13" s="5" t="n">
        <v>779278</v>
      </c>
      <c r="E13" s="4" t="s">
        <v>39</v>
      </c>
    </row>
    <row r="14" spans="1:5">
      <c r="A14" s="4" t="s">
        <v>83</v>
      </c>
      <c r="B14" s="5" t="n">
        <v>21230</v>
      </c>
      <c r="C14" s="5" t="n">
        <v>4542</v>
      </c>
      <c r="D14" s="5" t="n">
        <v>994605</v>
      </c>
      <c r="E14" s="5" t="n">
        <v>43793</v>
      </c>
    </row>
    <row r="15" spans="1:5">
      <c r="A15" s="4" t="s">
        <v>84</v>
      </c>
      <c r="B15" s="5" t="n">
        <v>-6230</v>
      </c>
      <c r="C15" s="5" t="n">
        <v>-4542</v>
      </c>
      <c r="D15" s="5" t="n">
        <v>-949605</v>
      </c>
      <c r="E15" s="5" t="n">
        <v>-43793</v>
      </c>
    </row>
    <row r="16" spans="1:5">
      <c r="A16" s="4" t="s">
        <v>85</v>
      </c>
      <c r="B16" s="5" t="n">
        <v>1726</v>
      </c>
      <c r="C16" s="4" t="s">
        <v>39</v>
      </c>
      <c r="D16" s="5" t="n">
        <v>4699</v>
      </c>
      <c r="E16" s="4" t="s">
        <v>39</v>
      </c>
    </row>
    <row r="17" spans="1:5">
      <c r="A17" s="4" t="s">
        <v>86</v>
      </c>
      <c r="B17" s="4" t="s">
        <v>39</v>
      </c>
      <c r="C17" s="5" t="n">
        <v>-3646</v>
      </c>
      <c r="D17" s="5" t="n">
        <v>-2727</v>
      </c>
      <c r="E17" s="5" t="n">
        <v>-10392</v>
      </c>
    </row>
    <row r="18" spans="1:5">
      <c r="A18" s="4" t="s">
        <v>87</v>
      </c>
      <c r="B18" s="5" t="n">
        <v>-307318</v>
      </c>
      <c r="C18" s="4" t="s">
        <v>39</v>
      </c>
      <c r="D18" s="5" t="n">
        <v>-307318</v>
      </c>
      <c r="E18" s="4" t="s">
        <v>39</v>
      </c>
    </row>
    <row r="19" spans="1:5">
      <c r="A19" s="4" t="s">
        <v>88</v>
      </c>
      <c r="B19" s="5" t="n">
        <v>-311822</v>
      </c>
      <c r="C19" s="5" t="n">
        <v>-8188</v>
      </c>
      <c r="D19" s="5" t="n">
        <v>-1254951</v>
      </c>
      <c r="E19" s="5" t="n">
        <v>-54185</v>
      </c>
    </row>
    <row r="20" spans="1:5">
      <c r="A20" s="4" t="s">
        <v>89</v>
      </c>
      <c r="B20" s="4" t="s">
        <v>39</v>
      </c>
      <c r="C20" s="4" t="s">
        <v>39</v>
      </c>
      <c r="D20" s="4" t="s">
        <v>39</v>
      </c>
      <c r="E20" s="4" t="s">
        <v>39</v>
      </c>
    </row>
    <row r="21" spans="1:5">
      <c r="A21" s="4" t="s">
        <v>90</v>
      </c>
      <c r="B21" s="6" t="n">
        <v>-311822</v>
      </c>
      <c r="C21" s="6" t="n">
        <v>-8188</v>
      </c>
      <c r="D21" s="6" t="n">
        <v>-1254951</v>
      </c>
      <c r="E21" s="6" t="n">
        <v>-54185</v>
      </c>
    </row>
    <row r="22" spans="1:5">
      <c r="A22" s="4" t="s">
        <v>91</v>
      </c>
      <c r="B22" s="8" t="n">
        <v>-0.035</v>
      </c>
      <c r="C22" s="8" t="n">
        <v>-0.001</v>
      </c>
      <c r="D22" s="8" t="n">
        <v>-0.142</v>
      </c>
      <c r="E22" s="8" t="n">
        <v>-0.008</v>
      </c>
    </row>
    <row r="23" spans="1:5">
      <c r="A23" s="4" t="s">
        <v>92</v>
      </c>
      <c r="B23" s="5" t="n">
        <v>8955696</v>
      </c>
      <c r="C23" s="5" t="n">
        <v>7000000</v>
      </c>
      <c r="D23" s="5" t="n">
        <v>8836614</v>
      </c>
      <c r="E23" s="5" t="n">
        <v>7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77</v>
      </c>
    </row>
    <row r="3" spans="1:2">
      <c r="A3" s="4" t="s">
        <v>410</v>
      </c>
    </row>
    <row r="4" spans="1:2">
      <c r="A4" s="4" t="s">
        <v>411</v>
      </c>
      <c r="B4" s="6" t="n">
        <v>35000</v>
      </c>
    </row>
    <row r="5" spans="1:2">
      <c r="A5" s="4" t="s">
        <v>412</v>
      </c>
      <c r="B5" s="5" t="n">
        <v>15433</v>
      </c>
    </row>
    <row r="6" spans="1:2">
      <c r="A6" s="4" t="s">
        <v>413</v>
      </c>
      <c r="B6" s="6" t="n">
        <v>50433</v>
      </c>
    </row>
    <row r="7" spans="1:2">
      <c r="A7" s="4" t="s">
        <v>414</v>
      </c>
    </row>
    <row r="8" spans="1:2">
      <c r="A8" s="4" t="s">
        <v>415</v>
      </c>
      <c r="B8" s="4" t="s">
        <v>416</v>
      </c>
    </row>
    <row r="9" spans="1:2">
      <c r="A9" s="4" t="s">
        <v>411</v>
      </c>
      <c r="B9" s="6" t="n">
        <v>3000</v>
      </c>
    </row>
    <row r="10" spans="1:2">
      <c r="A10" s="4" t="s">
        <v>412</v>
      </c>
      <c r="B10" s="5" t="n">
        <v>1638</v>
      </c>
    </row>
    <row r="11" spans="1:2">
      <c r="A11" s="4" t="s">
        <v>413</v>
      </c>
      <c r="B11" s="6" t="n">
        <v>4638</v>
      </c>
    </row>
    <row r="12" spans="1:2">
      <c r="A12" s="4" t="s">
        <v>417</v>
      </c>
    </row>
    <row r="13" spans="1:2">
      <c r="A13" s="4" t="s">
        <v>415</v>
      </c>
      <c r="B13" s="4" t="s">
        <v>418</v>
      </c>
    </row>
    <row r="14" spans="1:2">
      <c r="A14" s="4" t="s">
        <v>411</v>
      </c>
      <c r="B14" s="6" t="n">
        <v>1500</v>
      </c>
    </row>
    <row r="15" spans="1:2">
      <c r="A15" s="4" t="s">
        <v>412</v>
      </c>
      <c r="B15" s="5" t="n">
        <v>773</v>
      </c>
    </row>
    <row r="16" spans="1:2">
      <c r="A16" s="4" t="s">
        <v>413</v>
      </c>
      <c r="B16" s="6" t="n">
        <v>2273</v>
      </c>
    </row>
    <row r="17" spans="1:2">
      <c r="A17" s="4" t="s">
        <v>419</v>
      </c>
    </row>
    <row r="18" spans="1:2">
      <c r="A18" s="4" t="s">
        <v>415</v>
      </c>
      <c r="B18" s="4" t="s">
        <v>420</v>
      </c>
    </row>
    <row r="19" spans="1:2">
      <c r="A19" s="4" t="s">
        <v>411</v>
      </c>
      <c r="B19" s="6" t="n">
        <v>7500</v>
      </c>
    </row>
    <row r="20" spans="1:2">
      <c r="A20" s="4" t="s">
        <v>412</v>
      </c>
      <c r="B20" s="5" t="n">
        <v>3727</v>
      </c>
    </row>
    <row r="21" spans="1:2">
      <c r="A21" s="4" t="s">
        <v>413</v>
      </c>
      <c r="B21" s="6" t="n">
        <v>11227</v>
      </c>
    </row>
    <row r="22" spans="1:2">
      <c r="A22" s="4" t="s">
        <v>421</v>
      </c>
    </row>
    <row r="23" spans="1:2">
      <c r="A23" s="4" t="s">
        <v>415</v>
      </c>
      <c r="B23" s="4" t="s">
        <v>422</v>
      </c>
    </row>
    <row r="24" spans="1:2">
      <c r="A24" s="4" t="s">
        <v>411</v>
      </c>
      <c r="B24" s="6" t="n">
        <v>5000</v>
      </c>
    </row>
    <row r="25" spans="1:2">
      <c r="A25" s="4" t="s">
        <v>412</v>
      </c>
      <c r="B25" s="5" t="n">
        <v>2351</v>
      </c>
    </row>
    <row r="26" spans="1:2">
      <c r="A26" s="4" t="s">
        <v>413</v>
      </c>
      <c r="B26" s="6" t="n">
        <v>7351</v>
      </c>
    </row>
    <row r="27" spans="1:2">
      <c r="A27" s="4" t="s">
        <v>423</v>
      </c>
    </row>
    <row r="28" spans="1:2">
      <c r="A28" s="4" t="s">
        <v>415</v>
      </c>
      <c r="B28" s="4" t="s">
        <v>424</v>
      </c>
    </row>
    <row r="29" spans="1:2">
      <c r="A29" s="4" t="s">
        <v>411</v>
      </c>
      <c r="B29" s="6" t="n">
        <v>5000</v>
      </c>
    </row>
    <row r="30" spans="1:2">
      <c r="A30" s="4" t="s">
        <v>412</v>
      </c>
      <c r="B30" s="5" t="n">
        <v>2297</v>
      </c>
    </row>
    <row r="31" spans="1:2">
      <c r="A31" s="4" t="s">
        <v>413</v>
      </c>
      <c r="B31" s="6" t="n">
        <v>7297</v>
      </c>
    </row>
    <row r="32" spans="1:2">
      <c r="A32" s="4" t="s">
        <v>425</v>
      </c>
    </row>
    <row r="33" spans="1:2">
      <c r="A33" s="4" t="s">
        <v>415</v>
      </c>
      <c r="B33" s="4" t="s">
        <v>426</v>
      </c>
    </row>
    <row r="34" spans="1:2">
      <c r="A34" s="4" t="s">
        <v>411</v>
      </c>
      <c r="B34" s="6" t="n">
        <v>13000</v>
      </c>
    </row>
    <row r="35" spans="1:2">
      <c r="A35" s="4" t="s">
        <v>412</v>
      </c>
      <c r="B35" s="5" t="n">
        <v>4647</v>
      </c>
    </row>
    <row r="36" spans="1:2">
      <c r="A36" s="4" t="s">
        <v>413</v>
      </c>
      <c r="B36" s="6" t="n">
        <v>17647</v>
      </c>
    </row>
    <row r="37" spans="1:2">
      <c r="A37" s="4" t="s">
        <v>427</v>
      </c>
    </row>
    <row r="38" spans="1:2">
      <c r="A38" s="4" t="s">
        <v>415</v>
      </c>
      <c r="B38" s="4" t="s">
        <v>428</v>
      </c>
    </row>
    <row r="39" spans="1:2">
      <c r="A39" s="4" t="s">
        <v>411</v>
      </c>
      <c r="B39" s="6" t="n">
        <v>10000</v>
      </c>
    </row>
    <row r="40" spans="1:2">
      <c r="A40" s="4" t="s">
        <v>412</v>
      </c>
      <c r="B40" s="5" t="n">
        <v>4305</v>
      </c>
    </row>
    <row r="41" spans="1:2">
      <c r="A41" s="4" t="s">
        <v>413</v>
      </c>
      <c r="B41" s="5" t="n">
        <v>14305</v>
      </c>
    </row>
    <row r="42" spans="1:2">
      <c r="A42" s="4" t="s">
        <v>429</v>
      </c>
    </row>
    <row r="43" spans="1:2">
      <c r="A43" s="4" t="s">
        <v>411</v>
      </c>
      <c r="B43" s="5" t="n">
        <v>99901</v>
      </c>
    </row>
    <row r="44" spans="1:2">
      <c r="A44" s="4" t="s">
        <v>412</v>
      </c>
      <c r="B44" s="5" t="n">
        <v>2826</v>
      </c>
    </row>
    <row r="45" spans="1:2">
      <c r="A45" s="4" t="s">
        <v>413</v>
      </c>
      <c r="B45" s="5" t="n">
        <v>102727</v>
      </c>
    </row>
    <row r="46" spans="1:2">
      <c r="A46" s="4" t="s">
        <v>430</v>
      </c>
    </row>
    <row r="47" spans="1:2">
      <c r="A47" s="4" t="s">
        <v>411</v>
      </c>
      <c r="B47" s="5" t="n">
        <v>79000</v>
      </c>
    </row>
    <row r="48" spans="1:2">
      <c r="A48" s="4" t="s">
        <v>412</v>
      </c>
      <c r="B48" s="5" t="n">
        <v>19491</v>
      </c>
    </row>
    <row r="49" spans="1:2">
      <c r="A49" s="4" t="s">
        <v>413</v>
      </c>
      <c r="B49" s="6" t="n">
        <v>98491</v>
      </c>
    </row>
    <row r="50" spans="1:2">
      <c r="A50" s="4" t="s">
        <v>431</v>
      </c>
    </row>
    <row r="51" spans="1:2">
      <c r="A51" s="4" t="s">
        <v>415</v>
      </c>
      <c r="B51" s="4" t="s">
        <v>432</v>
      </c>
    </row>
    <row r="52" spans="1:2">
      <c r="A52" s="4" t="s">
        <v>411</v>
      </c>
      <c r="B52" s="6" t="n">
        <v>1000</v>
      </c>
    </row>
    <row r="53" spans="1:2">
      <c r="A53" s="4" t="s">
        <v>412</v>
      </c>
      <c r="B53" s="5" t="n">
        <v>43</v>
      </c>
    </row>
    <row r="54" spans="1:2">
      <c r="A54" s="4" t="s">
        <v>413</v>
      </c>
      <c r="B54" s="6" t="n">
        <v>1043</v>
      </c>
    </row>
    <row r="55" spans="1:2">
      <c r="A55" s="4" t="s">
        <v>433</v>
      </c>
    </row>
    <row r="56" spans="1:2">
      <c r="A56" s="4" t="s">
        <v>415</v>
      </c>
      <c r="B56" s="4" t="s">
        <v>434</v>
      </c>
    </row>
    <row r="57" spans="1:2">
      <c r="A57" s="4" t="s">
        <v>411</v>
      </c>
      <c r="B57" s="6" t="n">
        <v>25000</v>
      </c>
    </row>
    <row r="58" spans="1:2">
      <c r="A58" s="4" t="s">
        <v>412</v>
      </c>
      <c r="B58" s="5" t="n">
        <v>1052</v>
      </c>
    </row>
    <row r="59" spans="1:2">
      <c r="A59" s="4" t="s">
        <v>413</v>
      </c>
      <c r="B59" s="6" t="n">
        <v>26052</v>
      </c>
    </row>
    <row r="60" spans="1:2">
      <c r="A60" s="4" t="s">
        <v>435</v>
      </c>
    </row>
    <row r="61" spans="1:2">
      <c r="A61" s="4" t="s">
        <v>415</v>
      </c>
      <c r="B61" s="4" t="s">
        <v>436</v>
      </c>
    </row>
    <row r="62" spans="1:2">
      <c r="A62" s="4" t="s">
        <v>411</v>
      </c>
      <c r="B62" s="6" t="n">
        <v>20000</v>
      </c>
    </row>
    <row r="63" spans="1:2">
      <c r="A63" s="4" t="s">
        <v>412</v>
      </c>
      <c r="B63" s="5" t="n">
        <v>699</v>
      </c>
    </row>
    <row r="64" spans="1:2">
      <c r="A64" s="4" t="s">
        <v>413</v>
      </c>
      <c r="B64" s="6" t="n">
        <v>20699</v>
      </c>
    </row>
    <row r="65" spans="1:2">
      <c r="A65" s="4" t="s">
        <v>437</v>
      </c>
    </row>
    <row r="66" spans="1:2">
      <c r="A66" s="4" t="s">
        <v>415</v>
      </c>
      <c r="B66" s="4" t="s">
        <v>438</v>
      </c>
    </row>
    <row r="67" spans="1:2">
      <c r="A67" s="4" t="s">
        <v>411</v>
      </c>
      <c r="B67" s="6" t="n">
        <v>13901</v>
      </c>
    </row>
    <row r="68" spans="1:2">
      <c r="A68" s="4" t="s">
        <v>412</v>
      </c>
      <c r="B68" s="5" t="n">
        <v>337</v>
      </c>
    </row>
    <row r="69" spans="1:2">
      <c r="A69" s="4" t="s">
        <v>413</v>
      </c>
      <c r="B69" s="6" t="n">
        <v>14238</v>
      </c>
    </row>
    <row r="70" spans="1:2">
      <c r="A70" s="4" t="s">
        <v>439</v>
      </c>
    </row>
    <row r="71" spans="1:2">
      <c r="A71" s="4" t="s">
        <v>415</v>
      </c>
      <c r="B71" s="4" t="s">
        <v>440</v>
      </c>
    </row>
    <row r="72" spans="1:2">
      <c r="A72" s="4" t="s">
        <v>411</v>
      </c>
      <c r="B72" s="6" t="n">
        <v>10000</v>
      </c>
    </row>
    <row r="73" spans="1:2">
      <c r="A73" s="4" t="s">
        <v>412</v>
      </c>
      <c r="B73" s="5" t="n">
        <v>218</v>
      </c>
    </row>
    <row r="74" spans="1:2">
      <c r="A74" s="4" t="s">
        <v>413</v>
      </c>
      <c r="B74" s="6" t="n">
        <v>10218</v>
      </c>
    </row>
    <row r="75" spans="1:2">
      <c r="A75" s="4" t="s">
        <v>441</v>
      </c>
    </row>
    <row r="76" spans="1:2">
      <c r="A76" s="4" t="s">
        <v>415</v>
      </c>
      <c r="B76" s="4" t="s">
        <v>442</v>
      </c>
    </row>
    <row r="77" spans="1:2">
      <c r="A77" s="4" t="s">
        <v>411</v>
      </c>
      <c r="B77" s="6" t="n">
        <v>30000</v>
      </c>
    </row>
    <row r="78" spans="1:2">
      <c r="A78" s="4" t="s">
        <v>412</v>
      </c>
      <c r="B78" s="5" t="n">
        <v>477</v>
      </c>
    </row>
    <row r="79" spans="1:2">
      <c r="A79" s="4" t="s">
        <v>413</v>
      </c>
      <c r="B79" s="6" t="n">
        <v>30477</v>
      </c>
    </row>
    <row r="80" spans="1:2">
      <c r="A80" s="4" t="s">
        <v>443</v>
      </c>
    </row>
    <row r="81" spans="1:2">
      <c r="A81" s="4" t="s">
        <v>415</v>
      </c>
      <c r="B81" s="4" t="s">
        <v>444</v>
      </c>
    </row>
    <row r="82" spans="1:2">
      <c r="A82" s="4" t="s">
        <v>411</v>
      </c>
      <c r="B82" s="6" t="n">
        <v>14000</v>
      </c>
    </row>
    <row r="83" spans="1:2">
      <c r="A83" s="4" t="s">
        <v>412</v>
      </c>
      <c r="B83" s="5" t="n">
        <v>4851</v>
      </c>
    </row>
    <row r="84" spans="1:2">
      <c r="A84" s="4" t="s">
        <v>413</v>
      </c>
      <c r="B84" s="6" t="n">
        <v>18851</v>
      </c>
    </row>
    <row r="85" spans="1:2">
      <c r="A85" s="4" t="s">
        <v>445</v>
      </c>
    </row>
    <row r="86" spans="1:2">
      <c r="A86" s="4" t="s">
        <v>415</v>
      </c>
      <c r="B86" s="4" t="s">
        <v>446</v>
      </c>
    </row>
    <row r="87" spans="1:2">
      <c r="A87" s="4" t="s">
        <v>411</v>
      </c>
      <c r="B87" s="6" t="n">
        <v>15000</v>
      </c>
    </row>
    <row r="88" spans="1:2">
      <c r="A88" s="4" t="s">
        <v>412</v>
      </c>
      <c r="B88" s="5" t="n">
        <v>4554</v>
      </c>
    </row>
    <row r="89" spans="1:2">
      <c r="A89" s="4" t="s">
        <v>413</v>
      </c>
      <c r="B89" s="6" t="n">
        <v>19554</v>
      </c>
    </row>
    <row r="90" spans="1:2">
      <c r="A90" s="4" t="s">
        <v>447</v>
      </c>
    </row>
    <row r="91" spans="1:2">
      <c r="A91" s="4" t="s">
        <v>415</v>
      </c>
      <c r="B91" s="4" t="s">
        <v>448</v>
      </c>
    </row>
    <row r="92" spans="1:2">
      <c r="A92" s="4" t="s">
        <v>411</v>
      </c>
      <c r="B92" s="6" t="n">
        <v>10000</v>
      </c>
    </row>
    <row r="93" spans="1:2">
      <c r="A93" s="4" t="s">
        <v>412</v>
      </c>
      <c r="B93" s="5" t="n">
        <v>2849</v>
      </c>
    </row>
    <row r="94" spans="1:2">
      <c r="A94" s="4" t="s">
        <v>413</v>
      </c>
      <c r="B94" s="6" t="n">
        <v>12849</v>
      </c>
    </row>
    <row r="95" spans="1:2">
      <c r="A95" s="4" t="s">
        <v>449</v>
      </c>
    </row>
    <row r="96" spans="1:2">
      <c r="A96" s="4" t="s">
        <v>415</v>
      </c>
      <c r="B96" s="4" t="s">
        <v>450</v>
      </c>
    </row>
    <row r="97" spans="1:2">
      <c r="A97" s="4" t="s">
        <v>411</v>
      </c>
      <c r="B97" s="6" t="n">
        <v>20000</v>
      </c>
    </row>
    <row r="98" spans="1:2">
      <c r="A98" s="4" t="s">
        <v>412</v>
      </c>
      <c r="B98" s="5" t="n">
        <v>4261</v>
      </c>
    </row>
    <row r="99" spans="1:2">
      <c r="A99" s="4" t="s">
        <v>413</v>
      </c>
      <c r="B99" s="6" t="n">
        <v>24261</v>
      </c>
    </row>
    <row r="100" spans="1:2">
      <c r="A100" s="4" t="s">
        <v>451</v>
      </c>
    </row>
    <row r="101" spans="1:2">
      <c r="A101" s="4" t="s">
        <v>415</v>
      </c>
      <c r="B101" s="4" t="s">
        <v>452</v>
      </c>
    </row>
    <row r="102" spans="1:2">
      <c r="A102" s="4" t="s">
        <v>411</v>
      </c>
      <c r="B102" s="6" t="n">
        <v>20000</v>
      </c>
    </row>
    <row r="103" spans="1:2">
      <c r="A103" s="4" t="s">
        <v>412</v>
      </c>
      <c r="B103" s="5" t="n">
        <v>2976</v>
      </c>
    </row>
    <row r="104" spans="1:2">
      <c r="A104" s="4" t="s">
        <v>413</v>
      </c>
      <c r="B104" s="6" t="n">
        <v>22976</v>
      </c>
    </row>
    <row r="105" spans="1:2">
      <c r="A105" s="4" t="s">
        <v>453</v>
      </c>
    </row>
    <row r="106" spans="1:2">
      <c r="A106" s="4" t="s">
        <v>415</v>
      </c>
      <c r="B106" s="4" t="s">
        <v>454</v>
      </c>
    </row>
    <row r="107" spans="1:2">
      <c r="A107" s="4" t="s">
        <v>411</v>
      </c>
      <c r="B107" s="6" t="n">
        <v>30000</v>
      </c>
    </row>
    <row r="108" spans="1:2">
      <c r="A108" s="4" t="s">
        <v>412</v>
      </c>
      <c r="B108" s="5" t="n">
        <v>9376</v>
      </c>
    </row>
    <row r="109" spans="1:2">
      <c r="A109" s="4" t="s">
        <v>413</v>
      </c>
      <c r="B109" s="6" t="n">
        <v>39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7"/>
    <col customWidth="1" max="5" min="5" width="21"/>
    <col customWidth="1" max="6" min="6" width="31"/>
    <col customWidth="1" max="7" min="7" width="21"/>
    <col customWidth="1" max="8" min="8" width="37"/>
    <col customWidth="1" max="9" min="9" width="29"/>
    <col customWidth="1" max="10" min="10" width="21"/>
    <col customWidth="1" max="11" min="11" width="26"/>
    <col customWidth="1" max="12" min="12" width="21"/>
    <col customWidth="1" max="13" min="13" width="14"/>
    <col customWidth="1" max="14" min="14" width="23"/>
  </cols>
  <sheetData>
    <row r="1" spans="1:14">
      <c r="A1" s="1" t="s">
        <v>455</v>
      </c>
      <c r="B1" s="2" t="s">
        <v>456</v>
      </c>
      <c r="C1" s="2" t="s">
        <v>457</v>
      </c>
      <c r="D1" s="2" t="s">
        <v>356</v>
      </c>
      <c r="E1" s="2" t="s">
        <v>458</v>
      </c>
      <c r="F1" s="2" t="s">
        <v>306</v>
      </c>
      <c r="G1" s="2" t="s">
        <v>307</v>
      </c>
      <c r="H1" s="2" t="s">
        <v>459</v>
      </c>
      <c r="I1" s="2" t="s">
        <v>460</v>
      </c>
      <c r="J1" s="2" t="s">
        <v>307</v>
      </c>
      <c r="K1" s="2" t="s">
        <v>461</v>
      </c>
      <c r="L1" s="2" t="s">
        <v>462</v>
      </c>
      <c r="M1" s="2" t="s">
        <v>463</v>
      </c>
      <c r="N1" s="2" t="s">
        <v>464</v>
      </c>
    </row>
    <row r="2" spans="1:14">
      <c r="A2" s="4" t="s">
        <v>78</v>
      </c>
      <c r="F2" s="6" t="n">
        <v>9600</v>
      </c>
      <c r="G2" s="4" t="s">
        <v>39</v>
      </c>
      <c r="H2" s="6" t="n">
        <v>78700</v>
      </c>
      <c r="J2" s="4" t="s">
        <v>39</v>
      </c>
    </row>
    <row r="3" spans="1:14">
      <c r="A3" s="4" t="s">
        <v>465</v>
      </c>
      <c r="F3" s="6" t="n">
        <v>8600</v>
      </c>
      <c r="H3" s="6" t="n">
        <v>8600</v>
      </c>
      <c r="K3" s="6" t="n">
        <v>1293</v>
      </c>
    </row>
    <row r="4" spans="1:14">
      <c r="A4" s="4" t="s">
        <v>466</v>
      </c>
      <c r="D4" s="5" t="n">
        <v>10000</v>
      </c>
    </row>
    <row r="5" spans="1:14">
      <c r="A5" s="4" t="s">
        <v>314</v>
      </c>
      <c r="D5" s="10" t="n">
        <v>3.5</v>
      </c>
      <c r="F5" s="6" t="n">
        <v>3</v>
      </c>
      <c r="H5" s="6" t="n">
        <v>3</v>
      </c>
    </row>
    <row r="6" spans="1:14">
      <c r="A6" s="4" t="s">
        <v>467</v>
      </c>
      <c r="E6" s="4" t="s">
        <v>261</v>
      </c>
    </row>
    <row r="7" spans="1:14">
      <c r="A7" s="4" t="s">
        <v>163</v>
      </c>
      <c r="H7" s="6" t="n">
        <v>-200000</v>
      </c>
    </row>
    <row r="8" spans="1:14">
      <c r="A8" s="4" t="s">
        <v>468</v>
      </c>
      <c r="E8" s="4" t="s">
        <v>263</v>
      </c>
    </row>
    <row r="9" spans="1:14">
      <c r="A9" s="4" t="s">
        <v>469</v>
      </c>
      <c r="F9" s="6" t="n">
        <v>204698</v>
      </c>
      <c r="H9" s="5" t="n">
        <v>204698</v>
      </c>
    </row>
    <row r="10" spans="1:14">
      <c r="A10" s="4" t="s">
        <v>470</v>
      </c>
      <c r="F10" s="6" t="n">
        <v>15000</v>
      </c>
      <c r="H10" s="6" t="n">
        <v>15000</v>
      </c>
      <c r="K10" s="6" t="n">
        <v>30000</v>
      </c>
    </row>
    <row r="11" spans="1:14">
      <c r="A11" s="4" t="s">
        <v>471</v>
      </c>
      <c r="C11" s="4" t="s">
        <v>287</v>
      </c>
      <c r="F11" s="4" t="s">
        <v>287</v>
      </c>
      <c r="H11" s="4" t="s">
        <v>287</v>
      </c>
      <c r="N11" s="4" t="s">
        <v>287</v>
      </c>
    </row>
    <row r="12" spans="1:14">
      <c r="A12" s="4" t="s">
        <v>472</v>
      </c>
      <c r="H12" s="6" t="n">
        <v>6000</v>
      </c>
    </row>
    <row r="13" spans="1:14">
      <c r="A13" s="4" t="s">
        <v>473</v>
      </c>
    </row>
    <row r="14" spans="1:14">
      <c r="A14" s="4" t="s">
        <v>470</v>
      </c>
      <c r="F14" s="6" t="n">
        <v>5000</v>
      </c>
      <c r="H14" s="5" t="n">
        <v>5000</v>
      </c>
    </row>
    <row r="15" spans="1:14">
      <c r="A15" s="4" t="s">
        <v>474</v>
      </c>
    </row>
    <row r="16" spans="1:14">
      <c r="A16" s="4" t="s">
        <v>470</v>
      </c>
      <c r="F16" s="5" t="n">
        <v>10000</v>
      </c>
      <c r="H16" s="5" t="n">
        <v>10000</v>
      </c>
    </row>
    <row r="17" spans="1:14">
      <c r="A17" s="4" t="s">
        <v>475</v>
      </c>
    </row>
    <row r="18" spans="1:14">
      <c r="A18" s="4" t="s">
        <v>470</v>
      </c>
      <c r="F18" s="5" t="n">
        <v>15000</v>
      </c>
      <c r="H18" s="5" t="n">
        <v>15000</v>
      </c>
    </row>
    <row r="19" spans="1:14">
      <c r="A19" s="4" t="s">
        <v>315</v>
      </c>
    </row>
    <row r="20" spans="1:14">
      <c r="A20" s="4" t="s">
        <v>314</v>
      </c>
      <c r="B20" s="10" t="n">
        <v>2.75</v>
      </c>
    </row>
    <row r="21" spans="1:14">
      <c r="A21" s="4" t="s">
        <v>476</v>
      </c>
      <c r="B21" s="5" t="n">
        <v>725</v>
      </c>
    </row>
    <row r="22" spans="1:14">
      <c r="A22" s="4" t="s">
        <v>471</v>
      </c>
      <c r="M22" s="4" t="s">
        <v>477</v>
      </c>
    </row>
    <row r="23" spans="1:14">
      <c r="A23" s="4" t="s">
        <v>478</v>
      </c>
    </row>
    <row r="24" spans="1:14">
      <c r="A24" s="4" t="s">
        <v>465</v>
      </c>
      <c r="F24" s="6" t="n">
        <v>500</v>
      </c>
      <c r="H24" s="6" t="n">
        <v>500</v>
      </c>
    </row>
    <row r="25" spans="1:14">
      <c r="A25" s="4" t="s">
        <v>479</v>
      </c>
      <c r="K25" s="5" t="n">
        <v>4000000</v>
      </c>
    </row>
    <row r="26" spans="1:14">
      <c r="A26" s="4" t="s">
        <v>466</v>
      </c>
      <c r="H26" s="5" t="n">
        <v>1250000</v>
      </c>
      <c r="I26" s="5" t="n">
        <v>1250000</v>
      </c>
    </row>
    <row r="27" spans="1:14">
      <c r="A27" s="4" t="s">
        <v>314</v>
      </c>
      <c r="F27" s="6" t="n">
        <v>3</v>
      </c>
      <c r="H27" s="6" t="n">
        <v>3</v>
      </c>
    </row>
    <row r="28" spans="1:14">
      <c r="A28" s="4" t="s">
        <v>170</v>
      </c>
      <c r="F28" s="6" t="n">
        <v>30000</v>
      </c>
      <c r="H28" s="6" t="n">
        <v>30000</v>
      </c>
    </row>
    <row r="29" spans="1:14">
      <c r="A29" s="4" t="s">
        <v>467</v>
      </c>
      <c r="F29" s="4" t="s">
        <v>404</v>
      </c>
      <c r="H29" s="4" t="s">
        <v>404</v>
      </c>
      <c r="N29" s="4" t="s">
        <v>404</v>
      </c>
    </row>
    <row r="30" spans="1:14">
      <c r="A30" s="4" t="s">
        <v>476</v>
      </c>
      <c r="H30" s="5" t="n">
        <v>10159</v>
      </c>
      <c r="I30" s="5" t="n">
        <v>10159</v>
      </c>
    </row>
    <row r="31" spans="1:14">
      <c r="A31" s="4" t="s">
        <v>480</v>
      </c>
    </row>
    <row r="32" spans="1:14">
      <c r="A32" s="4" t="s">
        <v>466</v>
      </c>
      <c r="H32" s="5" t="n">
        <v>25000</v>
      </c>
      <c r="I32" s="5" t="n">
        <v>25000</v>
      </c>
    </row>
    <row r="33" spans="1:14">
      <c r="A33" s="4" t="s">
        <v>314</v>
      </c>
      <c r="F33" s="6" t="n">
        <v>4</v>
      </c>
      <c r="H33" s="6" t="n">
        <v>4</v>
      </c>
    </row>
    <row r="34" spans="1:14">
      <c r="A34" s="4" t="s">
        <v>481</v>
      </c>
    </row>
    <row r="35" spans="1:14">
      <c r="A35" s="4" t="s">
        <v>482</v>
      </c>
      <c r="I35" s="11" t="n">
        <v>100000</v>
      </c>
    </row>
    <row r="36" spans="1:14">
      <c r="A36" s="4" t="s">
        <v>483</v>
      </c>
      <c r="N36" s="11" t="n">
        <v>100000</v>
      </c>
    </row>
    <row r="37" spans="1:14">
      <c r="A37" s="4" t="s">
        <v>484</v>
      </c>
      <c r="I37" s="11" t="n">
        <v>100000</v>
      </c>
    </row>
    <row r="38" spans="1:14">
      <c r="A38" s="4" t="s">
        <v>267</v>
      </c>
    </row>
    <row r="39" spans="1:14">
      <c r="A39" s="4" t="s">
        <v>268</v>
      </c>
      <c r="H39" s="6" t="n">
        <v>190000</v>
      </c>
    </row>
    <row r="40" spans="1:14">
      <c r="A40" s="4" t="s">
        <v>485</v>
      </c>
    </row>
    <row r="41" spans="1:14">
      <c r="A41" s="4" t="s">
        <v>266</v>
      </c>
      <c r="L41" s="6" t="n">
        <v>15455</v>
      </c>
    </row>
    <row r="42" spans="1:14">
      <c r="A42" s="4" t="s">
        <v>269</v>
      </c>
    </row>
    <row r="43" spans="1:14">
      <c r="A43" s="4" t="s">
        <v>270</v>
      </c>
      <c r="C43" s="4" t="s">
        <v>271</v>
      </c>
    </row>
    <row r="44" spans="1:14">
      <c r="A44" s="4" t="s">
        <v>272</v>
      </c>
      <c r="C44" s="6" t="n">
        <v>190000</v>
      </c>
    </row>
    <row r="45" spans="1:14">
      <c r="A45" s="4" t="s">
        <v>273</v>
      </c>
      <c r="C45" s="4" t="s">
        <v>274</v>
      </c>
    </row>
    <row r="46" spans="1:14">
      <c r="A46" s="4" t="s">
        <v>275</v>
      </c>
    </row>
    <row r="47" spans="1:14">
      <c r="A47" s="4" t="s">
        <v>266</v>
      </c>
      <c r="L47" s="6" t="n">
        <v>20000</v>
      </c>
    </row>
    <row r="48" spans="1:14">
      <c r="A48" s="4" t="s">
        <v>486</v>
      </c>
    </row>
    <row r="49" spans="1:14">
      <c r="A49" s="4" t="s">
        <v>467</v>
      </c>
      <c r="E49" s="4" t="s">
        <v>261</v>
      </c>
    </row>
    <row r="50" spans="1:14">
      <c r="A50" s="4" t="s">
        <v>163</v>
      </c>
      <c r="E50" s="6" t="n">
        <v>-200000</v>
      </c>
    </row>
    <row r="51" spans="1:14">
      <c r="A51" s="4" t="s">
        <v>468</v>
      </c>
      <c r="E51" s="4" t="s">
        <v>263</v>
      </c>
    </row>
    <row r="52" spans="1:14">
      <c r="A52" s="4" t="s">
        <v>469</v>
      </c>
      <c r="F52" s="6" t="n">
        <v>204698</v>
      </c>
      <c r="H52" s="5" t="n">
        <v>204698</v>
      </c>
    </row>
    <row r="53" spans="1:14">
      <c r="A53" s="4" t="s">
        <v>265</v>
      </c>
    </row>
    <row r="54" spans="1:14">
      <c r="A54" s="4" t="s">
        <v>466</v>
      </c>
      <c r="D54" s="5" t="n">
        <v>6000</v>
      </c>
    </row>
    <row r="55" spans="1:14">
      <c r="A55" s="4" t="s">
        <v>314</v>
      </c>
      <c r="D55" s="10" t="n">
        <v>3.5</v>
      </c>
    </row>
    <row r="56" spans="1:14">
      <c r="A56" s="4" t="s">
        <v>476</v>
      </c>
      <c r="D56" s="5" t="n">
        <v>6000</v>
      </c>
    </row>
    <row r="57" spans="1:14">
      <c r="A57" s="4" t="s">
        <v>266</v>
      </c>
      <c r="F57" s="6" t="n">
        <v>6000</v>
      </c>
      <c r="H57" s="5" t="n">
        <v>6000</v>
      </c>
    </row>
    <row r="58" spans="1:14">
      <c r="A58" s="4" t="s">
        <v>487</v>
      </c>
      <c r="H58" s="6" t="n">
        <v>45000</v>
      </c>
      <c r="K58" s="6" t="n">
        <v>5000</v>
      </c>
    </row>
    <row r="59" spans="1:14">
      <c r="A59" s="4" t="s">
        <v>288</v>
      </c>
      <c r="D59" s="4" t="s">
        <v>289</v>
      </c>
    </row>
    <row r="60" spans="1:14">
      <c r="A60" s="4" t="s">
        <v>488</v>
      </c>
      <c r="D60" s="6" t="n">
        <v>21000</v>
      </c>
    </row>
    <row r="61" spans="1:14">
      <c r="A61" s="4" t="s">
        <v>471</v>
      </c>
      <c r="C61" s="4" t="s">
        <v>293</v>
      </c>
      <c r="F61" s="4" t="s">
        <v>293</v>
      </c>
      <c r="H61" s="4" t="s">
        <v>293</v>
      </c>
      <c r="N61" s="4" t="s">
        <v>293</v>
      </c>
    </row>
    <row r="62" spans="1:14">
      <c r="A62" s="4" t="s">
        <v>489</v>
      </c>
      <c r="H62" s="6" t="n">
        <v>6000</v>
      </c>
    </row>
    <row r="63" spans="1:14">
      <c r="A63" s="4" t="s">
        <v>490</v>
      </c>
      <c r="H63" s="5" t="n">
        <v>750</v>
      </c>
    </row>
    <row r="64" spans="1:14">
      <c r="A64" s="4" t="s">
        <v>491</v>
      </c>
    </row>
    <row r="65" spans="1:14">
      <c r="A65" s="4" t="s">
        <v>465</v>
      </c>
      <c r="F65" s="6" t="n">
        <v>9833</v>
      </c>
      <c r="H65" s="5" t="n">
        <v>9833</v>
      </c>
      <c r="K65" s="5" t="n">
        <v>9833</v>
      </c>
    </row>
    <row r="66" spans="1:14">
      <c r="A66" s="4" t="s">
        <v>492</v>
      </c>
    </row>
    <row r="67" spans="1:14">
      <c r="A67" s="4" t="s">
        <v>78</v>
      </c>
      <c r="H67" s="5" t="n">
        <v>78700</v>
      </c>
      <c r="K67" s="4" t="s">
        <v>39</v>
      </c>
    </row>
    <row r="68" spans="1:14">
      <c r="A68" s="4" t="s">
        <v>493</v>
      </c>
    </row>
    <row r="69" spans="1:14">
      <c r="A69" s="4" t="s">
        <v>78</v>
      </c>
      <c r="H69" s="5" t="n">
        <v>8600</v>
      </c>
      <c r="K69" s="5" t="n">
        <v>1293</v>
      </c>
    </row>
    <row r="70" spans="1:14">
      <c r="A70" s="4" t="s">
        <v>494</v>
      </c>
      <c r="H70" s="5" t="n">
        <v>2500</v>
      </c>
      <c r="K70" s="5" t="n">
        <v>1000</v>
      </c>
    </row>
    <row r="71" spans="1:14">
      <c r="A71" s="4" t="s">
        <v>495</v>
      </c>
      <c r="H71" s="4" t="s">
        <v>39</v>
      </c>
      <c r="K71" s="6" t="n">
        <v>10500</v>
      </c>
    </row>
    <row r="72" spans="1:14">
      <c r="A72" s="4" t="s">
        <v>496</v>
      </c>
    </row>
    <row r="73" spans="1:14">
      <c r="A73" s="4" t="s">
        <v>497</v>
      </c>
      <c r="H73" s="5" t="n">
        <v>1000</v>
      </c>
      <c r="I73" s="5" t="n">
        <v>1000</v>
      </c>
    </row>
    <row r="74" spans="1:14">
      <c r="A74" s="4" t="s">
        <v>498</v>
      </c>
      <c r="H74" s="6" t="n">
        <v>3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outlineLevelCol="0"/>
  <cols>
    <col customWidth="1" max="1" min="1" width="80"/>
    <col customWidth="1" max="2" min="2" width="32"/>
    <col customWidth="1" max="3" min="3" width="45"/>
    <col customWidth="1" max="4" min="4" width="23"/>
    <col customWidth="1" max="5" min="5" width="20"/>
    <col customWidth="1" max="6" min="6" width="36"/>
    <col customWidth="1" max="7" min="7" width="80"/>
    <col customWidth="1" max="8" min="8" width="80"/>
    <col customWidth="1" max="9" min="9" width="37"/>
    <col customWidth="1" max="10" min="10" width="37"/>
    <col customWidth="1" max="11" min="11" width="37"/>
    <col customWidth="1" max="12" min="12" width="31"/>
    <col customWidth="1" max="13" min="13" width="21"/>
    <col customWidth="1" max="14" min="14" width="21"/>
    <col customWidth="1" max="15" min="15" width="37"/>
    <col customWidth="1" max="16" min="16" width="29"/>
    <col customWidth="1" max="17" min="17" width="14"/>
    <col customWidth="1" max="18" min="18" width="14"/>
    <col customWidth="1" max="19" min="19" width="14"/>
  </cols>
  <sheetData>
    <row r="1" spans="1:19">
      <c r="A1" s="1" t="s">
        <v>499</v>
      </c>
      <c r="B1" s="2" t="s">
        <v>500</v>
      </c>
      <c r="C1" s="2" t="s">
        <v>501</v>
      </c>
      <c r="D1" s="2" t="s">
        <v>502</v>
      </c>
      <c r="E1" s="2" t="s">
        <v>503</v>
      </c>
      <c r="F1" s="2" t="s">
        <v>504</v>
      </c>
      <c r="G1" s="2" t="s">
        <v>505</v>
      </c>
      <c r="H1" s="2" t="s">
        <v>506</v>
      </c>
      <c r="I1" s="2" t="s">
        <v>459</v>
      </c>
      <c r="J1" s="2" t="s">
        <v>356</v>
      </c>
      <c r="K1" s="2" t="s">
        <v>340</v>
      </c>
      <c r="L1" s="2" t="s">
        <v>306</v>
      </c>
      <c r="M1" s="2" t="s">
        <v>507</v>
      </c>
      <c r="N1" s="2" t="s">
        <v>508</v>
      </c>
      <c r="O1" s="2" t="s">
        <v>459</v>
      </c>
      <c r="P1" s="2" t="s">
        <v>460</v>
      </c>
      <c r="Q1" s="2" t="s">
        <v>463</v>
      </c>
      <c r="R1" s="2" t="s">
        <v>256</v>
      </c>
      <c r="S1" s="2" t="s">
        <v>257</v>
      </c>
    </row>
    <row r="2" spans="1:19">
      <c r="A2" s="4" t="s">
        <v>471</v>
      </c>
      <c r="I2" s="4" t="s">
        <v>287</v>
      </c>
      <c r="L2" s="4" t="s">
        <v>287</v>
      </c>
      <c r="O2" s="4" t="s">
        <v>287</v>
      </c>
      <c r="R2" s="4" t="s">
        <v>287</v>
      </c>
    </row>
    <row r="3" spans="1:19">
      <c r="A3" s="4" t="s">
        <v>366</v>
      </c>
      <c r="J3" s="5" t="n">
        <v>10000</v>
      </c>
    </row>
    <row r="4" spans="1:19">
      <c r="A4" s="4" t="s">
        <v>314</v>
      </c>
      <c r="I4" s="6" t="n">
        <v>3</v>
      </c>
      <c r="J4" s="10" t="n">
        <v>3.5</v>
      </c>
      <c r="L4" s="6" t="n">
        <v>3</v>
      </c>
      <c r="O4" s="6" t="n">
        <v>3</v>
      </c>
    </row>
    <row r="5" spans="1:19">
      <c r="A5" s="4" t="s">
        <v>509</v>
      </c>
      <c r="L5" s="4" t="s">
        <v>39</v>
      </c>
      <c r="M5" s="6" t="n">
        <v>35000</v>
      </c>
      <c r="N5" s="6" t="n">
        <v>49350</v>
      </c>
    </row>
    <row r="6" spans="1:19">
      <c r="A6" s="4" t="s">
        <v>510</v>
      </c>
      <c r="I6" s="6" t="n">
        <v>200000</v>
      </c>
      <c r="L6" s="6" t="n">
        <v>200000</v>
      </c>
      <c r="O6" s="6" t="n">
        <v>200000</v>
      </c>
    </row>
    <row r="7" spans="1:19">
      <c r="A7" s="4" t="s">
        <v>511</v>
      </c>
      <c r="S7" s="4" t="s">
        <v>261</v>
      </c>
    </row>
    <row r="8" spans="1:19">
      <c r="A8" s="4" t="s">
        <v>315</v>
      </c>
    </row>
    <row r="9" spans="1:19">
      <c r="A9" s="4" t="s">
        <v>471</v>
      </c>
      <c r="Q9" s="4" t="s">
        <v>477</v>
      </c>
    </row>
    <row r="10" spans="1:19">
      <c r="A10" s="4" t="s">
        <v>314</v>
      </c>
      <c r="G10" s="10" t="n">
        <v>2.75</v>
      </c>
    </row>
    <row r="11" spans="1:19">
      <c r="A11" s="4" t="s">
        <v>512</v>
      </c>
      <c r="G11" s="5" t="n">
        <v>725</v>
      </c>
      <c r="H11" s="5" t="n">
        <v>725</v>
      </c>
    </row>
    <row r="12" spans="1:19">
      <c r="A12" s="4" t="s">
        <v>509</v>
      </c>
      <c r="G12" s="6" t="n">
        <v>1994</v>
      </c>
    </row>
    <row r="13" spans="1:19">
      <c r="A13" s="4" t="s">
        <v>513</v>
      </c>
    </row>
    <row r="14" spans="1:19">
      <c r="A14" s="4" t="s">
        <v>471</v>
      </c>
      <c r="G14" s="4" t="s">
        <v>514</v>
      </c>
    </row>
    <row r="15" spans="1:19">
      <c r="A15" s="4" t="s">
        <v>515</v>
      </c>
    </row>
    <row r="16" spans="1:19">
      <c r="A16" s="4" t="s">
        <v>471</v>
      </c>
      <c r="G16" s="4" t="s">
        <v>516</v>
      </c>
    </row>
    <row r="17" spans="1:19">
      <c r="A17" s="4" t="s">
        <v>517</v>
      </c>
    </row>
    <row r="18" spans="1:19">
      <c r="A18" s="4" t="s">
        <v>471</v>
      </c>
      <c r="G18" s="4" t="s">
        <v>518</v>
      </c>
      <c r="Q18" s="4" t="s">
        <v>287</v>
      </c>
    </row>
    <row r="19" spans="1:19">
      <c r="A19" s="4" t="s">
        <v>519</v>
      </c>
    </row>
    <row r="20" spans="1:19">
      <c r="A20" s="4" t="s">
        <v>520</v>
      </c>
      <c r="G20" s="5" t="n">
        <v>1052631</v>
      </c>
      <c r="H20" s="5" t="n">
        <v>1052631</v>
      </c>
    </row>
    <row r="21" spans="1:19">
      <c r="A21" s="4" t="s">
        <v>521</v>
      </c>
    </row>
    <row r="22" spans="1:19">
      <c r="A22" s="4" t="s">
        <v>366</v>
      </c>
      <c r="G22" s="5" t="n">
        <v>400000</v>
      </c>
      <c r="H22" s="5" t="n">
        <v>400000</v>
      </c>
    </row>
    <row r="23" spans="1:19">
      <c r="A23" s="4" t="s">
        <v>520</v>
      </c>
      <c r="E23" s="5" t="n">
        <v>400000</v>
      </c>
    </row>
    <row r="24" spans="1:19">
      <c r="A24" s="4" t="s">
        <v>522</v>
      </c>
    </row>
    <row r="25" spans="1:19">
      <c r="A25" s="4" t="s">
        <v>523</v>
      </c>
      <c r="G25" s="6" t="n">
        <v>22757</v>
      </c>
    </row>
    <row r="26" spans="1:19">
      <c r="A26" s="4" t="s">
        <v>524</v>
      </c>
      <c r="G26" s="4" t="s">
        <v>525</v>
      </c>
      <c r="H26" s="4" t="s">
        <v>525</v>
      </c>
    </row>
    <row r="27" spans="1:19">
      <c r="A27" s="4" t="s">
        <v>526</v>
      </c>
    </row>
    <row r="28" spans="1:19">
      <c r="A28" s="4" t="s">
        <v>527</v>
      </c>
      <c r="G28" s="6" t="n">
        <v>4553</v>
      </c>
    </row>
    <row r="29" spans="1:19">
      <c r="A29" s="4" t="s">
        <v>528</v>
      </c>
      <c r="G29" s="5" t="n">
        <v>54631</v>
      </c>
    </row>
    <row r="30" spans="1:19">
      <c r="A30" s="4" t="s">
        <v>529</v>
      </c>
    </row>
    <row r="31" spans="1:19">
      <c r="A31" s="4" t="s">
        <v>527</v>
      </c>
      <c r="G31" s="5" t="n">
        <v>4684</v>
      </c>
    </row>
    <row r="32" spans="1:19">
      <c r="A32" s="4" t="s">
        <v>528</v>
      </c>
      <c r="G32" s="5" t="n">
        <v>56214</v>
      </c>
    </row>
    <row r="33" spans="1:19">
      <c r="A33" s="4" t="s">
        <v>530</v>
      </c>
    </row>
    <row r="34" spans="1:19">
      <c r="A34" s="4" t="s">
        <v>527</v>
      </c>
      <c r="G34" s="5" t="n">
        <v>4816</v>
      </c>
    </row>
    <row r="35" spans="1:19">
      <c r="A35" s="4" t="s">
        <v>528</v>
      </c>
      <c r="G35" s="6" t="n">
        <v>57798</v>
      </c>
    </row>
    <row r="36" spans="1:19">
      <c r="A36" s="4" t="s">
        <v>531</v>
      </c>
    </row>
    <row r="37" spans="1:19">
      <c r="A37" s="4" t="s">
        <v>524</v>
      </c>
      <c r="G37" s="4" t="s">
        <v>532</v>
      </c>
      <c r="H37" s="4" t="s">
        <v>532</v>
      </c>
    </row>
    <row r="38" spans="1:19">
      <c r="A38" s="4" t="s">
        <v>533</v>
      </c>
    </row>
    <row r="39" spans="1:19">
      <c r="A39" s="4" t="s">
        <v>471</v>
      </c>
      <c r="D39" s="4" t="s">
        <v>534</v>
      </c>
    </row>
    <row r="40" spans="1:19">
      <c r="A40" s="4" t="s">
        <v>535</v>
      </c>
    </row>
    <row r="41" spans="1:19">
      <c r="A41" s="4" t="s">
        <v>471</v>
      </c>
      <c r="D41" s="4" t="s">
        <v>536</v>
      </c>
    </row>
    <row r="42" spans="1:19">
      <c r="A42" s="4" t="s">
        <v>537</v>
      </c>
    </row>
    <row r="43" spans="1:19">
      <c r="A43" s="4" t="s">
        <v>471</v>
      </c>
      <c r="D43" s="4" t="s">
        <v>536</v>
      </c>
    </row>
    <row r="44" spans="1:19">
      <c r="A44" s="4" t="s">
        <v>538</v>
      </c>
    </row>
    <row r="45" spans="1:19">
      <c r="A45" s="4" t="s">
        <v>471</v>
      </c>
      <c r="D45" s="4" t="s">
        <v>287</v>
      </c>
    </row>
    <row r="46" spans="1:19">
      <c r="A46" s="4" t="s">
        <v>539</v>
      </c>
    </row>
    <row r="47" spans="1:19">
      <c r="A47" s="4" t="s">
        <v>540</v>
      </c>
      <c r="D47" s="11" t="n">
        <v>400000</v>
      </c>
    </row>
    <row r="48" spans="1:19">
      <c r="A48" s="4" t="s">
        <v>541</v>
      </c>
    </row>
    <row r="49" spans="1:19">
      <c r="A49" s="4" t="s">
        <v>510</v>
      </c>
      <c r="C49" s="6" t="n">
        <v>50000</v>
      </c>
    </row>
    <row r="50" spans="1:19">
      <c r="A50" s="4" t="s">
        <v>511</v>
      </c>
      <c r="C50" s="4" t="s">
        <v>261</v>
      </c>
    </row>
    <row r="51" spans="1:19">
      <c r="A51" s="4" t="s">
        <v>542</v>
      </c>
      <c r="C51" s="4" t="s">
        <v>543</v>
      </c>
    </row>
    <row r="52" spans="1:19">
      <c r="A52" s="4" t="s">
        <v>544</v>
      </c>
    </row>
    <row r="53" spans="1:19">
      <c r="A53" s="4" t="s">
        <v>510</v>
      </c>
      <c r="B53" s="6" t="n">
        <v>20000</v>
      </c>
    </row>
    <row r="54" spans="1:19">
      <c r="A54" s="4" t="s">
        <v>511</v>
      </c>
      <c r="B54" s="4" t="s">
        <v>261</v>
      </c>
    </row>
    <row r="55" spans="1:19">
      <c r="A55" s="4" t="s">
        <v>542</v>
      </c>
      <c r="B55" s="4" t="s">
        <v>545</v>
      </c>
    </row>
    <row r="56" spans="1:19">
      <c r="A56" s="4" t="s">
        <v>546</v>
      </c>
      <c r="B56" s="10" t="n">
        <v>1.45</v>
      </c>
    </row>
    <row r="57" spans="1:19">
      <c r="A57" s="4" t="s">
        <v>345</v>
      </c>
    </row>
    <row r="58" spans="1:19">
      <c r="A58" s="4" t="s">
        <v>366</v>
      </c>
      <c r="K58" s="5" t="n">
        <v>1250000</v>
      </c>
    </row>
    <row r="59" spans="1:19">
      <c r="A59" s="4" t="s">
        <v>314</v>
      </c>
      <c r="K59" s="6" t="n">
        <v>3</v>
      </c>
    </row>
    <row r="60" spans="1:19">
      <c r="A60" s="4" t="s">
        <v>547</v>
      </c>
      <c r="K60" s="6" t="n">
        <v>3750000</v>
      </c>
    </row>
    <row r="61" spans="1:19">
      <c r="A61" s="4" t="s">
        <v>520</v>
      </c>
      <c r="I61" s="5" t="n">
        <v>1052631</v>
      </c>
    </row>
    <row r="62" spans="1:19">
      <c r="A62" s="4" t="s">
        <v>548</v>
      </c>
    </row>
    <row r="63" spans="1:19">
      <c r="A63" s="4" t="s">
        <v>314</v>
      </c>
      <c r="G63" s="10" t="n">
        <v>3.3</v>
      </c>
    </row>
    <row r="64" spans="1:19">
      <c r="A64" s="4" t="s">
        <v>549</v>
      </c>
      <c r="G64" s="6" t="n">
        <v>8001</v>
      </c>
    </row>
    <row r="65" spans="1:19">
      <c r="A65" s="4" t="s">
        <v>550</v>
      </c>
      <c r="G65" s="5" t="n">
        <v>2425</v>
      </c>
      <c r="H65" s="5" t="n">
        <v>2425</v>
      </c>
    </row>
    <row r="66" spans="1:19">
      <c r="A66" s="4" t="s">
        <v>265</v>
      </c>
    </row>
    <row r="67" spans="1:19">
      <c r="A67" s="4" t="s">
        <v>551</v>
      </c>
      <c r="O67" s="6" t="n">
        <v>6000</v>
      </c>
    </row>
    <row r="68" spans="1:19">
      <c r="A68" s="4" t="s">
        <v>471</v>
      </c>
      <c r="I68" s="4" t="s">
        <v>293</v>
      </c>
      <c r="L68" s="4" t="s">
        <v>293</v>
      </c>
      <c r="O68" s="4" t="s">
        <v>293</v>
      </c>
      <c r="R68" s="4" t="s">
        <v>293</v>
      </c>
    </row>
    <row r="69" spans="1:19">
      <c r="A69" s="4" t="s">
        <v>366</v>
      </c>
      <c r="J69" s="5" t="n">
        <v>6000</v>
      </c>
    </row>
    <row r="70" spans="1:19">
      <c r="A70" s="4" t="s">
        <v>314</v>
      </c>
      <c r="J70" s="10" t="n">
        <v>3.5</v>
      </c>
    </row>
    <row r="71" spans="1:19">
      <c r="A71" s="4" t="s">
        <v>547</v>
      </c>
      <c r="J71" s="6" t="n">
        <v>21000</v>
      </c>
    </row>
    <row r="72" spans="1:19">
      <c r="A72" s="4" t="s">
        <v>512</v>
      </c>
      <c r="J72" s="5" t="n">
        <v>6000</v>
      </c>
    </row>
    <row r="73" spans="1:19">
      <c r="A73" s="4" t="s">
        <v>552</v>
      </c>
    </row>
    <row r="74" spans="1:19">
      <c r="A74" s="4" t="s">
        <v>551</v>
      </c>
      <c r="G74" s="6" t="n">
        <v>6000</v>
      </c>
    </row>
    <row r="75" spans="1:19">
      <c r="A75" s="4" t="s">
        <v>471</v>
      </c>
      <c r="G75" s="4" t="s">
        <v>293</v>
      </c>
    </row>
    <row r="76" spans="1:19">
      <c r="A76" s="4" t="s">
        <v>478</v>
      </c>
    </row>
    <row r="77" spans="1:19">
      <c r="A77" s="4" t="s">
        <v>366</v>
      </c>
      <c r="O77" s="5" t="n">
        <v>1250000</v>
      </c>
      <c r="P77" s="5" t="n">
        <v>1250000</v>
      </c>
    </row>
    <row r="78" spans="1:19">
      <c r="A78" s="4" t="s">
        <v>314</v>
      </c>
      <c r="I78" s="6" t="n">
        <v>3</v>
      </c>
      <c r="L78" s="6" t="n">
        <v>3</v>
      </c>
      <c r="O78" s="6" t="n">
        <v>3</v>
      </c>
    </row>
    <row r="79" spans="1:19">
      <c r="A79" s="4" t="s">
        <v>512</v>
      </c>
      <c r="O79" s="5" t="n">
        <v>10159</v>
      </c>
      <c r="P79" s="5" t="n">
        <v>10159</v>
      </c>
    </row>
    <row r="80" spans="1:19">
      <c r="A80" s="4" t="s">
        <v>511</v>
      </c>
      <c r="I80" s="4" t="s">
        <v>404</v>
      </c>
      <c r="L80" s="4" t="s">
        <v>404</v>
      </c>
      <c r="O80" s="4" t="s">
        <v>404</v>
      </c>
    </row>
    <row r="81" spans="1:19">
      <c r="A81" s="4" t="s">
        <v>480</v>
      </c>
    </row>
    <row r="82" spans="1:19">
      <c r="A82" s="4" t="s">
        <v>366</v>
      </c>
      <c r="O82" s="5" t="n">
        <v>25000</v>
      </c>
      <c r="P82" s="5" t="n">
        <v>25000</v>
      </c>
    </row>
    <row r="83" spans="1:19">
      <c r="A83" s="4" t="s">
        <v>314</v>
      </c>
      <c r="I83" s="6" t="n">
        <v>4</v>
      </c>
      <c r="L83" s="6" t="n">
        <v>4</v>
      </c>
      <c r="O83" s="6" t="n">
        <v>4</v>
      </c>
    </row>
    <row r="84" spans="1:19">
      <c r="A84" s="4" t="s">
        <v>481</v>
      </c>
    </row>
    <row r="85" spans="1:19">
      <c r="A85" s="4" t="s">
        <v>372</v>
      </c>
      <c r="P85" s="11" t="n">
        <v>100000</v>
      </c>
    </row>
    <row r="86" spans="1:19">
      <c r="A86" s="4" t="s">
        <v>553</v>
      </c>
    </row>
    <row r="87" spans="1:19">
      <c r="A87" s="4" t="s">
        <v>551</v>
      </c>
      <c r="G87" s="6" t="n">
        <v>11000</v>
      </c>
    </row>
    <row r="88" spans="1:19">
      <c r="A88" s="4" t="s">
        <v>554</v>
      </c>
    </row>
    <row r="89" spans="1:19">
      <c r="A89" s="4" t="s">
        <v>471</v>
      </c>
      <c r="G89" s="4" t="s">
        <v>555</v>
      </c>
      <c r="Q89" s="4" t="s">
        <v>287</v>
      </c>
    </row>
    <row r="90" spans="1:19">
      <c r="A90" s="4" t="s">
        <v>556</v>
      </c>
    </row>
    <row r="91" spans="1:19">
      <c r="A91" s="4" t="s">
        <v>314</v>
      </c>
      <c r="G91" s="10" t="n">
        <v>3.3</v>
      </c>
    </row>
    <row r="92" spans="1:19">
      <c r="A92" s="4" t="s">
        <v>549</v>
      </c>
      <c r="G92" s="6" t="n">
        <v>25000</v>
      </c>
    </row>
    <row r="93" spans="1:19">
      <c r="A93" s="4" t="s">
        <v>550</v>
      </c>
      <c r="G93" s="5" t="n">
        <v>7576</v>
      </c>
      <c r="H93" s="5" t="n">
        <v>7576</v>
      </c>
    </row>
    <row r="94" spans="1:19">
      <c r="A94" s="4" t="s">
        <v>557</v>
      </c>
    </row>
    <row r="95" spans="1:19">
      <c r="A95" s="4" t="s">
        <v>366</v>
      </c>
      <c r="G95" s="5" t="n">
        <v>4148868</v>
      </c>
      <c r="H95" s="5" t="n">
        <v>4148868</v>
      </c>
    </row>
    <row r="96" spans="1:19">
      <c r="A96" s="4" t="s">
        <v>558</v>
      </c>
    </row>
    <row r="97" spans="1:19">
      <c r="A97" s="4" t="s">
        <v>366</v>
      </c>
      <c r="G97" s="5" t="n">
        <v>25000</v>
      </c>
      <c r="H97" s="5" t="n">
        <v>25000</v>
      </c>
    </row>
    <row r="98" spans="1:19">
      <c r="A98" s="4" t="s">
        <v>314</v>
      </c>
      <c r="G98" s="6" t="n">
        <v>4</v>
      </c>
    </row>
    <row r="99" spans="1:19">
      <c r="A99" s="4" t="s">
        <v>559</v>
      </c>
    </row>
    <row r="100" spans="1:19">
      <c r="A100" s="4" t="s">
        <v>372</v>
      </c>
      <c r="H100" s="11" t="n">
        <v>100000</v>
      </c>
    </row>
    <row r="101" spans="1:19">
      <c r="A101" s="4" t="s">
        <v>560</v>
      </c>
    </row>
    <row r="102" spans="1:19">
      <c r="A102" s="4" t="s">
        <v>366</v>
      </c>
      <c r="F102" s="5" t="n">
        <v>100000</v>
      </c>
    </row>
    <row r="103" spans="1:19">
      <c r="A103" s="4" t="s">
        <v>314</v>
      </c>
      <c r="F103" s="6" t="n">
        <v>4</v>
      </c>
    </row>
    <row r="104" spans="1:19">
      <c r="A104" s="4" t="s">
        <v>547</v>
      </c>
      <c r="F104" s="6" t="n">
        <v>400000</v>
      </c>
    </row>
    <row r="105" spans="1:19">
      <c r="A105" s="4" t="s">
        <v>561</v>
      </c>
    </row>
    <row r="106" spans="1:19">
      <c r="A106" s="4" t="s">
        <v>551</v>
      </c>
      <c r="G106" s="6" t="n">
        <v>15000</v>
      </c>
    </row>
    <row r="107" spans="1:19">
      <c r="A107" s="4" t="s">
        <v>562</v>
      </c>
    </row>
    <row r="108" spans="1:19">
      <c r="A108" s="4" t="s">
        <v>471</v>
      </c>
      <c r="D108" s="4" t="s">
        <v>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5"/>
    <col customWidth="1" max="2" min="2" width="23"/>
    <col customWidth="1" max="3" min="3" width="36"/>
    <col customWidth="1" max="4" min="4" width="27"/>
    <col customWidth="1" max="5" min="5" width="28"/>
    <col customWidth="1" max="6" min="6" width="12"/>
  </cols>
  <sheetData>
    <row r="1" spans="1:6">
      <c r="A1" s="1" t="s">
        <v>93</v>
      </c>
      <c r="B1" s="2" t="s">
        <v>94</v>
      </c>
      <c r="C1" s="2" t="s">
        <v>95</v>
      </c>
      <c r="D1" s="2" t="s">
        <v>96</v>
      </c>
      <c r="E1" s="2" t="s">
        <v>97</v>
      </c>
      <c r="F1" s="2" t="s">
        <v>98</v>
      </c>
    </row>
    <row r="2" spans="1:6">
      <c r="A2" s="4" t="s">
        <v>99</v>
      </c>
      <c r="B2" s="6" t="n">
        <v>700</v>
      </c>
      <c r="C2" s="6" t="n">
        <v>16300</v>
      </c>
      <c r="D2" s="4" t="s">
        <v>39</v>
      </c>
      <c r="E2" s="6" t="n">
        <v>-229097</v>
      </c>
      <c r="F2" s="6" t="n">
        <v>-212097</v>
      </c>
    </row>
    <row r="3" spans="1:6">
      <c r="A3" s="4" t="s">
        <v>100</v>
      </c>
      <c r="B3" s="5" t="n">
        <v>7000000</v>
      </c>
    </row>
    <row r="4" spans="1:6">
      <c r="A4" s="4" t="s">
        <v>90</v>
      </c>
      <c r="B4" s="4" t="s">
        <v>39</v>
      </c>
      <c r="C4" s="4" t="s">
        <v>39</v>
      </c>
      <c r="D4" s="4" t="s">
        <v>39</v>
      </c>
      <c r="E4" s="5" t="n">
        <v>-19732</v>
      </c>
      <c r="F4" s="5" t="n">
        <v>-19732</v>
      </c>
    </row>
    <row r="5" spans="1:6">
      <c r="A5" s="4" t="s">
        <v>101</v>
      </c>
      <c r="B5" s="6" t="n">
        <v>700</v>
      </c>
      <c r="C5" s="5" t="n">
        <v>16300</v>
      </c>
      <c r="D5" s="4" t="s">
        <v>39</v>
      </c>
      <c r="E5" s="5" t="n">
        <v>-248829</v>
      </c>
      <c r="F5" s="5" t="n">
        <v>-231829</v>
      </c>
    </row>
    <row r="6" spans="1:6">
      <c r="A6" s="4" t="s">
        <v>102</v>
      </c>
      <c r="B6" s="5" t="n">
        <v>7000000</v>
      </c>
    </row>
    <row r="7" spans="1:6">
      <c r="A7" s="4" t="s">
        <v>99</v>
      </c>
      <c r="B7" s="6" t="n">
        <v>700</v>
      </c>
      <c r="C7" s="5" t="n">
        <v>16300</v>
      </c>
      <c r="D7" s="4" t="s">
        <v>39</v>
      </c>
      <c r="E7" s="5" t="n">
        <v>-229097</v>
      </c>
      <c r="F7" s="5" t="n">
        <v>-212097</v>
      </c>
    </row>
    <row r="8" spans="1:6">
      <c r="A8" s="4" t="s">
        <v>100</v>
      </c>
      <c r="B8" s="5" t="n">
        <v>7000000</v>
      </c>
    </row>
    <row r="9" spans="1:6">
      <c r="A9" s="4" t="s">
        <v>90</v>
      </c>
      <c r="F9" s="5" t="n">
        <v>-54185</v>
      </c>
    </row>
    <row r="10" spans="1:6">
      <c r="A10" s="4" t="s">
        <v>103</v>
      </c>
      <c r="B10" s="6" t="n">
        <v>700</v>
      </c>
      <c r="C10" s="5" t="n">
        <v>16300</v>
      </c>
      <c r="D10" s="4" t="s">
        <v>39</v>
      </c>
      <c r="E10" s="5" t="n">
        <v>-283282</v>
      </c>
      <c r="F10" s="5" t="n">
        <v>-266282</v>
      </c>
    </row>
    <row r="11" spans="1:6">
      <c r="A11" s="4" t="s">
        <v>104</v>
      </c>
      <c r="B11" s="5" t="n">
        <v>7000000</v>
      </c>
    </row>
    <row r="12" spans="1:6">
      <c r="A12" s="4" t="s">
        <v>101</v>
      </c>
      <c r="B12" s="6" t="n">
        <v>700</v>
      </c>
      <c r="C12" s="5" t="n">
        <v>16300</v>
      </c>
      <c r="D12" s="4" t="s">
        <v>39</v>
      </c>
      <c r="E12" s="5" t="n">
        <v>-248829</v>
      </c>
      <c r="F12" s="5" t="n">
        <v>-231829</v>
      </c>
    </row>
    <row r="13" spans="1:6">
      <c r="A13" s="4" t="s">
        <v>102</v>
      </c>
      <c r="B13" s="5" t="n">
        <v>7000000</v>
      </c>
    </row>
    <row r="14" spans="1:6">
      <c r="A14" s="4" t="s">
        <v>90</v>
      </c>
      <c r="B14" s="4" t="s">
        <v>39</v>
      </c>
      <c r="C14" s="4" t="s">
        <v>39</v>
      </c>
      <c r="D14" s="4" t="s">
        <v>39</v>
      </c>
      <c r="E14" s="5" t="n">
        <v>-26265</v>
      </c>
      <c r="F14" s="5" t="n">
        <v>-26265</v>
      </c>
    </row>
    <row r="15" spans="1:6">
      <c r="A15" s="4" t="s">
        <v>105</v>
      </c>
      <c r="B15" s="6" t="n">
        <v>700</v>
      </c>
      <c r="C15" s="5" t="n">
        <v>16300</v>
      </c>
      <c r="D15" s="4" t="s">
        <v>39</v>
      </c>
      <c r="E15" s="5" t="n">
        <v>-275094</v>
      </c>
      <c r="F15" s="5" t="n">
        <v>-258094</v>
      </c>
    </row>
    <row r="16" spans="1:6">
      <c r="A16" s="4" t="s">
        <v>106</v>
      </c>
      <c r="B16" s="5" t="n">
        <v>7000000</v>
      </c>
    </row>
    <row r="17" spans="1:6">
      <c r="A17" s="4" t="s">
        <v>90</v>
      </c>
      <c r="B17" s="4" t="s">
        <v>39</v>
      </c>
      <c r="C17" s="4" t="s">
        <v>39</v>
      </c>
      <c r="D17" s="4" t="s">
        <v>39</v>
      </c>
      <c r="E17" s="5" t="n">
        <v>-8188</v>
      </c>
      <c r="F17" s="5" t="n">
        <v>-8188</v>
      </c>
    </row>
    <row r="18" spans="1:6">
      <c r="A18" s="4" t="s">
        <v>103</v>
      </c>
      <c r="B18" s="6" t="n">
        <v>700</v>
      </c>
      <c r="C18" s="5" t="n">
        <v>16300</v>
      </c>
      <c r="D18" s="4" t="s">
        <v>39</v>
      </c>
      <c r="E18" s="5" t="n">
        <v>-283282</v>
      </c>
      <c r="F18" s="5" t="n">
        <v>-266282</v>
      </c>
    </row>
    <row r="19" spans="1:6">
      <c r="A19" s="4" t="s">
        <v>104</v>
      </c>
      <c r="B19" s="5" t="n">
        <v>7000000</v>
      </c>
    </row>
    <row r="20" spans="1:6">
      <c r="A20" s="4" t="s">
        <v>107</v>
      </c>
      <c r="B20" s="6" t="n">
        <v>826</v>
      </c>
      <c r="C20" s="5" t="n">
        <v>3806170</v>
      </c>
      <c r="D20" s="5" t="n">
        <v>59598</v>
      </c>
      <c r="E20" s="5" t="n">
        <v>-330382</v>
      </c>
      <c r="F20" s="5" t="n">
        <v>3536212</v>
      </c>
    </row>
    <row r="21" spans="1:6">
      <c r="A21" s="4" t="s">
        <v>108</v>
      </c>
      <c r="B21" s="5" t="n">
        <v>8263332</v>
      </c>
    </row>
    <row r="22" spans="1:6">
      <c r="A22" s="4" t="s">
        <v>109</v>
      </c>
      <c r="B22" s="6" t="n">
        <v>40</v>
      </c>
      <c r="C22" s="5" t="n">
        <v>1399960</v>
      </c>
      <c r="D22" s="4" t="s">
        <v>39</v>
      </c>
      <c r="E22" s="4" t="s">
        <v>39</v>
      </c>
      <c r="F22" s="5" t="n">
        <v>1400000</v>
      </c>
    </row>
    <row r="23" spans="1:6">
      <c r="A23" s="4" t="s">
        <v>110</v>
      </c>
      <c r="B23" s="5" t="n">
        <v>400000</v>
      </c>
    </row>
    <row r="24" spans="1:6">
      <c r="A24" s="4" t="s">
        <v>109</v>
      </c>
      <c r="B24" s="6" t="n">
        <v>1</v>
      </c>
      <c r="C24" s="5" t="n">
        <v>20999</v>
      </c>
      <c r="D24" s="4" t="s">
        <v>39</v>
      </c>
      <c r="E24" s="4" t="s">
        <v>39</v>
      </c>
      <c r="F24" s="5" t="n">
        <v>21000</v>
      </c>
    </row>
    <row r="25" spans="1:6">
      <c r="A25" s="4" t="s">
        <v>110</v>
      </c>
      <c r="B25" s="5" t="n">
        <v>6000</v>
      </c>
    </row>
    <row r="26" spans="1:6">
      <c r="A26" s="4" t="s">
        <v>111</v>
      </c>
      <c r="B26" s="6" t="n">
        <v>3</v>
      </c>
      <c r="C26" s="5" t="n">
        <v>108945</v>
      </c>
      <c r="D26" s="5" t="n">
        <v>-59598</v>
      </c>
      <c r="E26" s="4" t="s">
        <v>39</v>
      </c>
      <c r="F26" s="5" t="n">
        <v>49350</v>
      </c>
    </row>
    <row r="27" spans="1:6">
      <c r="A27" s="4" t="s">
        <v>112</v>
      </c>
      <c r="B27" s="5" t="n">
        <v>31128</v>
      </c>
    </row>
    <row r="28" spans="1:6">
      <c r="A28" s="4" t="s">
        <v>113</v>
      </c>
      <c r="B28" s="6" t="n">
        <v>1</v>
      </c>
      <c r="C28" s="5" t="n">
        <v>34999</v>
      </c>
      <c r="D28" s="4" t="s">
        <v>39</v>
      </c>
      <c r="E28" s="4" t="s">
        <v>39</v>
      </c>
      <c r="F28" s="5" t="n">
        <v>35000</v>
      </c>
    </row>
    <row r="29" spans="1:6">
      <c r="A29" s="4" t="s">
        <v>114</v>
      </c>
      <c r="B29" s="5" t="n">
        <v>10000</v>
      </c>
    </row>
    <row r="30" spans="1:6">
      <c r="A30" s="4" t="s">
        <v>111</v>
      </c>
      <c r="B30" s="6" t="n">
        <v>8</v>
      </c>
      <c r="C30" s="5" t="n">
        <v>275340</v>
      </c>
      <c r="D30" s="4" t="s">
        <v>39</v>
      </c>
      <c r="E30" s="4" t="s">
        <v>39</v>
      </c>
      <c r="F30" s="5" t="n">
        <v>275348</v>
      </c>
    </row>
    <row r="31" spans="1:6">
      <c r="A31" s="4" t="s">
        <v>112</v>
      </c>
      <c r="B31" s="5" t="n">
        <v>78671</v>
      </c>
    </row>
    <row r="32" spans="1:6">
      <c r="A32" s="4" t="s">
        <v>115</v>
      </c>
      <c r="B32" s="6" t="n">
        <v>10</v>
      </c>
      <c r="C32" s="5" t="n">
        <v>305324</v>
      </c>
      <c r="D32" s="4" t="s">
        <v>39</v>
      </c>
      <c r="E32" s="4" t="s">
        <v>39</v>
      </c>
      <c r="F32" s="5" t="n">
        <v>305334</v>
      </c>
    </row>
    <row r="33" spans="1:6">
      <c r="A33" s="4" t="s">
        <v>116</v>
      </c>
      <c r="B33" s="5" t="n">
        <v>101778</v>
      </c>
    </row>
    <row r="34" spans="1:6">
      <c r="A34" s="4" t="s">
        <v>117</v>
      </c>
      <c r="B34" s="6" t="n">
        <v>2</v>
      </c>
      <c r="C34" s="5" t="n">
        <v>55998</v>
      </c>
      <c r="D34" s="4" t="s">
        <v>39</v>
      </c>
      <c r="E34" s="4" t="s">
        <v>39</v>
      </c>
      <c r="F34" s="5" t="n">
        <v>56000</v>
      </c>
    </row>
    <row r="35" spans="1:6">
      <c r="A35" s="4" t="s">
        <v>118</v>
      </c>
      <c r="B35" s="5" t="n">
        <v>16000</v>
      </c>
    </row>
    <row r="36" spans="1:6">
      <c r="A36" s="4" t="s">
        <v>119</v>
      </c>
      <c r="B36" s="4" t="s">
        <v>39</v>
      </c>
      <c r="C36" s="4" t="s">
        <v>39</v>
      </c>
      <c r="D36" s="5" t="n">
        <v>107131</v>
      </c>
      <c r="E36" s="4" t="s">
        <v>39</v>
      </c>
      <c r="F36" s="5" t="n">
        <v>107131</v>
      </c>
    </row>
    <row r="37" spans="1:6">
      <c r="A37" s="4" t="s">
        <v>90</v>
      </c>
      <c r="B37" s="4" t="s">
        <v>39</v>
      </c>
      <c r="C37" s="4" t="s">
        <v>39</v>
      </c>
      <c r="D37" s="4" t="s">
        <v>39</v>
      </c>
      <c r="E37" s="5" t="n">
        <v>-869406</v>
      </c>
      <c r="F37" s="5" t="n">
        <v>-869406</v>
      </c>
    </row>
    <row r="38" spans="1:6">
      <c r="A38" s="4" t="s">
        <v>120</v>
      </c>
      <c r="B38" s="6" t="n">
        <v>891</v>
      </c>
      <c r="C38" s="5" t="n">
        <v>6007735</v>
      </c>
      <c r="D38" s="5" t="n">
        <v>107131</v>
      </c>
      <c r="E38" s="5" t="n">
        <v>-1199788</v>
      </c>
      <c r="F38" s="5" t="n">
        <v>4915969</v>
      </c>
    </row>
    <row r="39" spans="1:6">
      <c r="A39" s="4" t="s">
        <v>121</v>
      </c>
      <c r="B39" s="5" t="n">
        <v>8906909</v>
      </c>
    </row>
    <row r="40" spans="1:6">
      <c r="A40" s="4" t="s">
        <v>107</v>
      </c>
      <c r="B40" s="6" t="n">
        <v>826</v>
      </c>
      <c r="C40" s="5" t="n">
        <v>3806170</v>
      </c>
      <c r="D40" s="5" t="n">
        <v>59598</v>
      </c>
      <c r="E40" s="5" t="n">
        <v>-330382</v>
      </c>
      <c r="F40" s="5" t="n">
        <v>3536212</v>
      </c>
    </row>
    <row r="41" spans="1:6">
      <c r="A41" s="4" t="s">
        <v>108</v>
      </c>
      <c r="B41" s="5" t="n">
        <v>8263332</v>
      </c>
    </row>
    <row r="42" spans="1:6">
      <c r="A42" s="4" t="s">
        <v>90</v>
      </c>
      <c r="F42" s="5" t="n">
        <v>-1254951</v>
      </c>
    </row>
    <row r="43" spans="1:6">
      <c r="A43" s="4" t="s">
        <v>122</v>
      </c>
      <c r="B43" s="6" t="n">
        <v>896</v>
      </c>
      <c r="C43" s="5" t="n">
        <v>6215361</v>
      </c>
      <c r="D43" s="5" t="n">
        <v>106000</v>
      </c>
      <c r="E43" s="5" t="n">
        <v>-1585333</v>
      </c>
      <c r="F43" s="5" t="n">
        <v>4736924</v>
      </c>
    </row>
    <row r="44" spans="1:6">
      <c r="A44" s="4" t="s">
        <v>123</v>
      </c>
      <c r="B44" s="5" t="n">
        <v>8963518</v>
      </c>
    </row>
    <row r="45" spans="1:6">
      <c r="A45" s="4" t="s">
        <v>120</v>
      </c>
      <c r="B45" s="6" t="n">
        <v>891</v>
      </c>
      <c r="C45" s="5" t="n">
        <v>6007735</v>
      </c>
      <c r="D45" s="5" t="n">
        <v>107131</v>
      </c>
      <c r="E45" s="5" t="n">
        <v>-1199788</v>
      </c>
      <c r="F45" s="5" t="n">
        <v>4915969</v>
      </c>
    </row>
    <row r="46" spans="1:6">
      <c r="A46" s="4" t="s">
        <v>121</v>
      </c>
      <c r="B46" s="5" t="n">
        <v>8906909</v>
      </c>
    </row>
    <row r="47" spans="1:6">
      <c r="A47" s="4" t="s">
        <v>111</v>
      </c>
      <c r="B47" s="6" t="n">
        <v>4</v>
      </c>
      <c r="C47" s="5" t="n">
        <v>142127</v>
      </c>
      <c r="D47" s="5" t="n">
        <v>-107131</v>
      </c>
      <c r="E47" s="4" t="s">
        <v>39</v>
      </c>
      <c r="F47" s="5" t="n">
        <v>35000</v>
      </c>
    </row>
    <row r="48" spans="1:6">
      <c r="A48" s="4" t="s">
        <v>112</v>
      </c>
      <c r="B48" s="5" t="n">
        <v>40609</v>
      </c>
    </row>
    <row r="49" spans="1:6">
      <c r="A49" s="4" t="s">
        <v>119</v>
      </c>
      <c r="B49" s="4" t="s">
        <v>39</v>
      </c>
      <c r="C49" s="4" t="s">
        <v>39</v>
      </c>
      <c r="D49" s="5" t="n">
        <v>3500</v>
      </c>
      <c r="E49" s="4" t="s">
        <v>39</v>
      </c>
      <c r="F49" s="5" t="n">
        <v>3500</v>
      </c>
    </row>
    <row r="50" spans="1:6">
      <c r="A50" s="4" t="s">
        <v>124</v>
      </c>
      <c r="B50" s="4" t="s">
        <v>39</v>
      </c>
      <c r="C50" s="4" t="s">
        <v>39</v>
      </c>
      <c r="D50" s="5" t="n">
        <v>20000</v>
      </c>
      <c r="E50" s="4" t="s">
        <v>39</v>
      </c>
      <c r="F50" s="5" t="n">
        <v>20000</v>
      </c>
    </row>
    <row r="51" spans="1:6">
      <c r="A51" s="4" t="s">
        <v>90</v>
      </c>
      <c r="B51" s="4" t="s">
        <v>39</v>
      </c>
      <c r="C51" s="4" t="s">
        <v>39</v>
      </c>
      <c r="D51" s="4" t="s">
        <v>39</v>
      </c>
      <c r="E51" s="5" t="n">
        <v>-73723</v>
      </c>
      <c r="F51" s="5" t="n">
        <v>-73723</v>
      </c>
    </row>
    <row r="52" spans="1:6">
      <c r="A52" s="4" t="s">
        <v>125</v>
      </c>
      <c r="B52" s="6" t="n">
        <v>895</v>
      </c>
      <c r="C52" s="5" t="n">
        <v>6149862</v>
      </c>
      <c r="D52" s="5" t="n">
        <v>23500</v>
      </c>
      <c r="E52" s="5" t="n">
        <v>-1273511</v>
      </c>
      <c r="F52" s="5" t="n">
        <v>4900746</v>
      </c>
    </row>
    <row r="53" spans="1:6">
      <c r="A53" s="4" t="s">
        <v>126</v>
      </c>
      <c r="B53" s="5" t="n">
        <v>8947518</v>
      </c>
    </row>
    <row r="54" spans="1:6">
      <c r="A54" s="4" t="s">
        <v>111</v>
      </c>
      <c r="B54" s="4" t="s">
        <v>39</v>
      </c>
      <c r="C54" s="5" t="n">
        <v>3500</v>
      </c>
      <c r="D54" s="5" t="n">
        <v>-3500</v>
      </c>
      <c r="E54" s="4" t="s">
        <v>39</v>
      </c>
      <c r="F54" s="4" t="s">
        <v>39</v>
      </c>
    </row>
    <row r="55" spans="1:6">
      <c r="A55" s="4" t="s">
        <v>112</v>
      </c>
      <c r="B55" s="5" t="n">
        <v>1000</v>
      </c>
    </row>
    <row r="56" spans="1:6">
      <c r="A56" s="4" t="s">
        <v>124</v>
      </c>
      <c r="B56" s="4" t="s">
        <v>39</v>
      </c>
      <c r="C56" s="4" t="s">
        <v>39</v>
      </c>
      <c r="D56" s="5" t="n">
        <v>6000</v>
      </c>
      <c r="E56" s="4" t="s">
        <v>39</v>
      </c>
      <c r="F56" s="5" t="n">
        <v>6000</v>
      </c>
    </row>
    <row r="57" spans="1:6">
      <c r="A57" s="4" t="s">
        <v>127</v>
      </c>
      <c r="B57" s="4" t="s">
        <v>39</v>
      </c>
      <c r="C57" s="5" t="n">
        <v>20000</v>
      </c>
      <c r="D57" s="5" t="n">
        <v>-20000</v>
      </c>
      <c r="E57" s="4" t="s">
        <v>39</v>
      </c>
      <c r="F57" s="4" t="s">
        <v>39</v>
      </c>
    </row>
    <row r="58" spans="1:6">
      <c r="A58" s="4" t="s">
        <v>128</v>
      </c>
      <c r="B58" s="5" t="n">
        <v>5000</v>
      </c>
    </row>
    <row r="59" spans="1:6">
      <c r="A59" s="4" t="s">
        <v>129</v>
      </c>
      <c r="B59" s="6" t="n">
        <v>1</v>
      </c>
      <c r="C59" s="5" t="n">
        <v>41999</v>
      </c>
      <c r="D59" s="4" t="s">
        <v>39</v>
      </c>
      <c r="E59" s="4" t="s">
        <v>39</v>
      </c>
      <c r="F59" s="5" t="n">
        <v>42000</v>
      </c>
    </row>
    <row r="60" spans="1:6">
      <c r="A60" s="4" t="s">
        <v>130</v>
      </c>
      <c r="B60" s="5" t="n">
        <v>10000</v>
      </c>
    </row>
    <row r="61" spans="1:6">
      <c r="A61" s="4" t="s">
        <v>131</v>
      </c>
      <c r="B61" s="4" t="s">
        <v>39</v>
      </c>
      <c r="C61" s="4" t="s">
        <v>39</v>
      </c>
      <c r="D61" s="5" t="n">
        <v>100000</v>
      </c>
      <c r="E61" s="4" t="s">
        <v>39</v>
      </c>
      <c r="F61" s="5" t="n">
        <v>100000</v>
      </c>
    </row>
    <row r="62" spans="1:6">
      <c r="A62" s="4" t="s">
        <v>132</v>
      </c>
      <c r="B62" s="4" t="s">
        <v>39</v>
      </c>
    </row>
    <row r="63" spans="1:6">
      <c r="A63" s="4" t="s">
        <v>90</v>
      </c>
      <c r="B63" s="4" t="s">
        <v>39</v>
      </c>
      <c r="C63" s="4" t="s">
        <v>39</v>
      </c>
      <c r="D63" s="4" t="s">
        <v>39</v>
      </c>
      <c r="E63" s="5" t="n">
        <v>-311822</v>
      </c>
      <c r="F63" s="5" t="n">
        <v>-311822</v>
      </c>
    </row>
    <row r="64" spans="1:6">
      <c r="A64" s="4" t="s">
        <v>122</v>
      </c>
      <c r="B64" s="6" t="n">
        <v>896</v>
      </c>
      <c r="C64" s="6" t="n">
        <v>6215361</v>
      </c>
      <c r="D64" s="6" t="n">
        <v>106000</v>
      </c>
      <c r="E64" s="6" t="n">
        <v>-1585333</v>
      </c>
      <c r="F64" s="6" t="n">
        <v>4736924</v>
      </c>
    </row>
    <row r="65" spans="1:6">
      <c r="A65" s="4" t="s">
        <v>123</v>
      </c>
      <c r="B65" s="5" t="n">
        <v>8963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v>
      </c>
      <c r="B1" s="2" t="s">
        <v>2</v>
      </c>
      <c r="C1" s="2" t="s">
        <v>134</v>
      </c>
      <c r="D1" s="2" t="s">
        <v>135</v>
      </c>
    </row>
    <row r="2" spans="1:4">
      <c r="A2" s="4" t="s">
        <v>136</v>
      </c>
      <c r="B2" s="6" t="n">
        <v>3</v>
      </c>
    </row>
    <row r="3" spans="1:4">
      <c r="A3" s="4" t="s">
        <v>94</v>
      </c>
    </row>
    <row r="4" spans="1:4">
      <c r="A4" s="4" t="s">
        <v>136</v>
      </c>
      <c r="B4" s="9" t="n">
        <v>3.5</v>
      </c>
      <c r="C4" s="10" t="n">
        <v>3.5</v>
      </c>
      <c r="D4" s="10" t="n">
        <v>3.5</v>
      </c>
    </row>
    <row r="5" spans="1:4">
      <c r="A5" s="4" t="s">
        <v>137</v>
      </c>
    </row>
    <row r="6" spans="1:4">
      <c r="A6" s="4" t="s">
        <v>136</v>
      </c>
      <c r="B6" s="5" t="n">
        <v>4</v>
      </c>
      <c r="D6" s="9" t="n">
        <v>3.5</v>
      </c>
    </row>
    <row r="7" spans="1:4">
      <c r="A7" s="4" t="s">
        <v>138</v>
      </c>
    </row>
    <row r="8" spans="1:4">
      <c r="A8" s="4" t="s">
        <v>136</v>
      </c>
      <c r="B8" s="9" t="n">
        <v>4.2</v>
      </c>
      <c r="D8" s="9" t="n">
        <v>3.5</v>
      </c>
    </row>
    <row r="9" spans="1:4">
      <c r="A9" s="4" t="s">
        <v>139</v>
      </c>
    </row>
    <row r="10" spans="1:4">
      <c r="A10" s="4" t="s">
        <v>136</v>
      </c>
      <c r="B10" s="5" t="n">
        <v>4</v>
      </c>
      <c r="D10" s="9" t="n">
        <v>3.5</v>
      </c>
    </row>
    <row r="11" spans="1:4">
      <c r="A11" s="4" t="s">
        <v>140</v>
      </c>
    </row>
    <row r="12" spans="1:4">
      <c r="A12" s="4" t="s">
        <v>136</v>
      </c>
      <c r="B12" s="9" t="n">
        <v>3.5</v>
      </c>
      <c r="D12" s="9" t="n">
        <v>3.5</v>
      </c>
    </row>
    <row r="13" spans="1:4">
      <c r="A13" s="4" t="s">
        <v>141</v>
      </c>
    </row>
    <row r="14" spans="1:4">
      <c r="A14" s="4" t="s">
        <v>136</v>
      </c>
      <c r="D14" s="5" t="n">
        <v>3</v>
      </c>
    </row>
    <row r="15" spans="1:4">
      <c r="A15" s="4" t="s">
        <v>142</v>
      </c>
    </row>
    <row r="16" spans="1:4">
      <c r="A16" s="4" t="s">
        <v>136</v>
      </c>
      <c r="D16" s="9" t="n">
        <v>3.5</v>
      </c>
    </row>
    <row r="17" spans="1:4">
      <c r="A17" s="4" t="s">
        <v>143</v>
      </c>
    </row>
    <row r="18" spans="1:4">
      <c r="A18" s="4" t="s">
        <v>136</v>
      </c>
      <c r="B18" s="6" t="n">
        <v>4</v>
      </c>
      <c r="C18" s="9" t="n">
        <v>3.5</v>
      </c>
      <c r="D18" s="10" t="n">
        <v>3.5</v>
      </c>
    </row>
    <row r="19" spans="1:4">
      <c r="A19" s="4" t="s">
        <v>144</v>
      </c>
    </row>
    <row r="20" spans="1:4">
      <c r="A20" s="4" t="s">
        <v>136</v>
      </c>
      <c r="C20"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2</v>
      </c>
    </row>
    <row r="3" spans="1:3">
      <c r="A3" s="3" t="s">
        <v>146</v>
      </c>
    </row>
    <row r="4" spans="1:3">
      <c r="A4" s="4" t="s">
        <v>90</v>
      </c>
      <c r="B4" s="6" t="n">
        <v>-1254951</v>
      </c>
      <c r="C4" s="6" t="n">
        <v>-54185</v>
      </c>
    </row>
    <row r="5" spans="1:3">
      <c r="A5" s="3" t="s">
        <v>147</v>
      </c>
    </row>
    <row r="6" spans="1:3">
      <c r="A6" s="4" t="s">
        <v>82</v>
      </c>
      <c r="B6" s="5" t="n">
        <v>779278</v>
      </c>
      <c r="C6" s="4" t="s">
        <v>39</v>
      </c>
    </row>
    <row r="7" spans="1:3">
      <c r="A7" s="4" t="s">
        <v>148</v>
      </c>
      <c r="B7" s="5" t="n">
        <v>29750</v>
      </c>
    </row>
    <row r="8" spans="1:3">
      <c r="A8" s="4" t="s">
        <v>149</v>
      </c>
      <c r="B8" s="5" t="n">
        <v>-750</v>
      </c>
      <c r="C8" s="4" t="s">
        <v>39</v>
      </c>
    </row>
    <row r="9" spans="1:3">
      <c r="A9" s="4" t="s">
        <v>150</v>
      </c>
      <c r="B9" s="5" t="n">
        <v>276318</v>
      </c>
      <c r="C9" s="4" t="s">
        <v>39</v>
      </c>
    </row>
    <row r="10" spans="1:3">
      <c r="A10" s="4" t="s">
        <v>151</v>
      </c>
      <c r="B10" s="5" t="n">
        <v>31000</v>
      </c>
      <c r="C10" s="4" t="s">
        <v>39</v>
      </c>
    </row>
    <row r="11" spans="1:3">
      <c r="A11" s="4" t="s">
        <v>76</v>
      </c>
      <c r="B11" s="5" t="n">
        <v>2333</v>
      </c>
      <c r="C11" s="4" t="s">
        <v>39</v>
      </c>
    </row>
    <row r="12" spans="1:3">
      <c r="A12" s="4" t="s">
        <v>152</v>
      </c>
      <c r="B12" s="5" t="n">
        <v>56000</v>
      </c>
      <c r="C12" s="4" t="s">
        <v>39</v>
      </c>
    </row>
    <row r="13" spans="1:3">
      <c r="A13" s="3" t="s">
        <v>153</v>
      </c>
    </row>
    <row r="14" spans="1:3">
      <c r="A14" s="4" t="s">
        <v>154</v>
      </c>
      <c r="B14" s="5" t="n">
        <v>-10861</v>
      </c>
      <c r="C14" s="5" t="n">
        <v>-7792</v>
      </c>
    </row>
    <row r="15" spans="1:3">
      <c r="A15" s="4" t="s">
        <v>155</v>
      </c>
      <c r="B15" s="5" t="n">
        <v>-4698</v>
      </c>
      <c r="C15" s="4" t="s">
        <v>39</v>
      </c>
    </row>
    <row r="16" spans="1:3">
      <c r="A16" s="4" t="s">
        <v>156</v>
      </c>
      <c r="B16" s="5" t="n">
        <v>-196000</v>
      </c>
      <c r="C16" s="4" t="s">
        <v>39</v>
      </c>
    </row>
    <row r="17" spans="1:3">
      <c r="A17" s="4" t="s">
        <v>157</v>
      </c>
      <c r="B17" s="5" t="n">
        <v>-467</v>
      </c>
      <c r="C17" s="5" t="n">
        <v>-9141</v>
      </c>
    </row>
    <row r="18" spans="1:3">
      <c r="A18" s="4" t="s">
        <v>158</v>
      </c>
      <c r="B18" s="5" t="n">
        <v>7307</v>
      </c>
      <c r="C18" s="4" t="s">
        <v>39</v>
      </c>
    </row>
    <row r="19" spans="1:3">
      <c r="A19" s="4" t="s">
        <v>159</v>
      </c>
      <c r="B19" s="5" t="n">
        <v>-15000</v>
      </c>
      <c r="C19" s="4" t="s">
        <v>39</v>
      </c>
    </row>
    <row r="20" spans="1:3">
      <c r="A20" s="4" t="s">
        <v>160</v>
      </c>
      <c r="B20" s="5" t="n">
        <v>2730</v>
      </c>
      <c r="C20" s="5" t="n">
        <v>10392</v>
      </c>
    </row>
    <row r="21" spans="1:3">
      <c r="A21" s="4" t="s">
        <v>161</v>
      </c>
      <c r="B21" s="5" t="n">
        <v>-298011</v>
      </c>
      <c r="C21" s="5" t="n">
        <v>-60726</v>
      </c>
    </row>
    <row r="22" spans="1:3">
      <c r="A22" s="3" t="s">
        <v>162</v>
      </c>
    </row>
    <row r="23" spans="1:3">
      <c r="A23" s="4" t="s">
        <v>163</v>
      </c>
      <c r="B23" s="5" t="n">
        <v>-200000</v>
      </c>
    </row>
    <row r="24" spans="1:3">
      <c r="A24" s="4" t="s">
        <v>164</v>
      </c>
      <c r="B24" s="5" t="n">
        <v>-258996</v>
      </c>
    </row>
    <row r="25" spans="1:3">
      <c r="A25" s="4" t="s">
        <v>165</v>
      </c>
      <c r="B25" s="5" t="n">
        <v>6000</v>
      </c>
      <c r="C25" s="4" t="s">
        <v>39</v>
      </c>
    </row>
    <row r="26" spans="1:3">
      <c r="A26" s="4" t="s">
        <v>166</v>
      </c>
      <c r="B26" s="5" t="n">
        <v>-452996</v>
      </c>
      <c r="C26" s="4" t="s">
        <v>39</v>
      </c>
    </row>
    <row r="27" spans="1:3">
      <c r="A27" s="3" t="s">
        <v>167</v>
      </c>
    </row>
    <row r="28" spans="1:3">
      <c r="A28" s="4" t="s">
        <v>168</v>
      </c>
      <c r="B28" s="5" t="n">
        <v>490330</v>
      </c>
      <c r="C28" s="4" t="s">
        <v>39</v>
      </c>
    </row>
    <row r="29" spans="1:3">
      <c r="A29" s="4" t="s">
        <v>169</v>
      </c>
      <c r="B29" s="5" t="n">
        <v>106000</v>
      </c>
      <c r="C29" s="4" t="s">
        <v>39</v>
      </c>
    </row>
    <row r="30" spans="1:3">
      <c r="A30" s="4" t="s">
        <v>170</v>
      </c>
      <c r="B30" s="4" t="s">
        <v>39</v>
      </c>
      <c r="C30" s="5" t="n">
        <v>69901</v>
      </c>
    </row>
    <row r="31" spans="1:3">
      <c r="A31" s="4" t="s">
        <v>171</v>
      </c>
      <c r="B31" s="5" t="n">
        <v>596330</v>
      </c>
      <c r="C31" s="5" t="n">
        <v>69901</v>
      </c>
    </row>
    <row r="32" spans="1:3">
      <c r="A32" s="4" t="s">
        <v>172</v>
      </c>
      <c r="B32" s="5" t="n">
        <v>-154677</v>
      </c>
      <c r="C32" s="5" t="n">
        <v>9175</v>
      </c>
    </row>
    <row r="33" spans="1:3">
      <c r="A33" s="4" t="s">
        <v>173</v>
      </c>
      <c r="B33" s="5" t="n">
        <v>161096</v>
      </c>
      <c r="C33" s="4" t="s">
        <v>39</v>
      </c>
    </row>
    <row r="34" spans="1:3">
      <c r="A34" s="4" t="s">
        <v>174</v>
      </c>
      <c r="B34" s="5" t="n">
        <v>6419</v>
      </c>
      <c r="C34" s="5" t="n">
        <v>9175</v>
      </c>
    </row>
    <row r="35" spans="1:3">
      <c r="A35" s="3" t="s">
        <v>175</v>
      </c>
    </row>
    <row r="36" spans="1:3">
      <c r="A36" s="4" t="s">
        <v>176</v>
      </c>
      <c r="B36" s="4" t="s">
        <v>39</v>
      </c>
      <c r="C36" s="5" t="n">
        <v>10392</v>
      </c>
    </row>
    <row r="37" spans="1:3">
      <c r="A37" s="4" t="s">
        <v>177</v>
      </c>
      <c r="B37" s="4" t="s">
        <v>39</v>
      </c>
      <c r="C37" s="4" t="s">
        <v>39</v>
      </c>
    </row>
    <row r="38" spans="1:3">
      <c r="A38" s="3" t="s">
        <v>178</v>
      </c>
    </row>
    <row r="39" spans="1:3">
      <c r="A39" s="4" t="s">
        <v>179</v>
      </c>
      <c r="B39" s="5" t="n">
        <v>1400000</v>
      </c>
      <c r="C39" s="4" t="s">
        <v>39</v>
      </c>
    </row>
    <row r="40" spans="1:3">
      <c r="A40" s="4" t="s">
        <v>180</v>
      </c>
      <c r="B40" s="5" t="n">
        <v>35000</v>
      </c>
      <c r="C40" s="4" t="s">
        <v>39</v>
      </c>
    </row>
    <row r="41" spans="1:3">
      <c r="A41" s="4" t="s">
        <v>181</v>
      </c>
      <c r="B41" s="5" t="n">
        <v>63000</v>
      </c>
      <c r="C41" s="4" t="s">
        <v>39</v>
      </c>
    </row>
    <row r="42" spans="1:3">
      <c r="A42" s="4" t="s">
        <v>182</v>
      </c>
      <c r="B42" s="5" t="n">
        <v>305334</v>
      </c>
      <c r="C42" s="4" t="s">
        <v>39</v>
      </c>
    </row>
    <row r="43" spans="1:3">
      <c r="A43" s="4" t="s">
        <v>183</v>
      </c>
      <c r="B43" s="6" t="n">
        <v>1859334</v>
      </c>
      <c r="C43"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6:08:39Z</dcterms:created>
  <dcterms:modified xmlns:dcterms="http://purl.org/dc/terms/" xmlns:xsi="http://www.w3.org/2001/XMLSchema-instance" xsi:type="dcterms:W3CDTF">2019-08-05T06:08:39Z</dcterms:modified>
</cp:coreProperties>
</file>